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Weighted-Average Shares Outstan" sheetId="13" state="visible" r:id="rId13"/>
    <sheet xmlns:r="http://schemas.openxmlformats.org/officeDocument/2006/relationships" name="Interest Expense, Ne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Other Non-Current Assets" sheetId="17" state="visible" r:id="rId17"/>
    <sheet xmlns:r="http://schemas.openxmlformats.org/officeDocument/2006/relationships" name="Payables and Accrued Expenses"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ractual Commitments, Contin" sheetId="23" state="visible" r:id="rId23"/>
    <sheet xmlns:r="http://schemas.openxmlformats.org/officeDocument/2006/relationships" name="Changes in Accumulated Other Co" sheetId="24" state="visible" r:id="rId24"/>
    <sheet xmlns:r="http://schemas.openxmlformats.org/officeDocument/2006/relationships" name="Interim Financial Data by Segme"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Weighted-Average Shares Outst_2" sheetId="29" state="visible" r:id="rId29"/>
    <sheet xmlns:r="http://schemas.openxmlformats.org/officeDocument/2006/relationships" name="Interest Expense, Net (Tables)" sheetId="30" state="visible" r:id="rId30"/>
    <sheet xmlns:r="http://schemas.openxmlformats.org/officeDocument/2006/relationships" name="Acquisitions (Tables)" sheetId="31" state="visible" r:id="rId31"/>
    <sheet xmlns:r="http://schemas.openxmlformats.org/officeDocument/2006/relationships" name="Fair Value of Financial Instr_2" sheetId="32" state="visible" r:id="rId32"/>
    <sheet xmlns:r="http://schemas.openxmlformats.org/officeDocument/2006/relationships" name="Other Non-Current Assets (Table" sheetId="33" state="visible" r:id="rId33"/>
    <sheet xmlns:r="http://schemas.openxmlformats.org/officeDocument/2006/relationships" name="Payables and Accrued Expenses (" sheetId="34" state="visible" r:id="rId34"/>
    <sheet xmlns:r="http://schemas.openxmlformats.org/officeDocument/2006/relationships" name="Borrowings (Tables)" sheetId="35" state="visible" r:id="rId35"/>
    <sheet xmlns:r="http://schemas.openxmlformats.org/officeDocument/2006/relationships" name="Other Non-Current Liabilit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ntractual Commitments, Cont_2" sheetId="39" state="visible" r:id="rId39"/>
    <sheet xmlns:r="http://schemas.openxmlformats.org/officeDocument/2006/relationships" name="Changes in Accumulated Other _2" sheetId="40" state="visible" r:id="rId40"/>
    <sheet xmlns:r="http://schemas.openxmlformats.org/officeDocument/2006/relationships" name="Interim Financial Data by Seg_2" sheetId="41" state="visible" r:id="rId41"/>
    <sheet xmlns:r="http://schemas.openxmlformats.org/officeDocument/2006/relationships" name="Basis of Presentation - Additio" sheetId="42" state="visible" r:id="rId42"/>
    <sheet xmlns:r="http://schemas.openxmlformats.org/officeDocument/2006/relationships" name="New Accounting Pronouncements (" sheetId="43" state="visible" r:id="rId43"/>
    <sheet xmlns:r="http://schemas.openxmlformats.org/officeDocument/2006/relationships" name="Revenue Recognition - Additiona"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Weighted-Average Shares Outst_3" sheetId="47" state="visible" r:id="rId47"/>
    <sheet xmlns:r="http://schemas.openxmlformats.org/officeDocument/2006/relationships" name="Weighted-Average Shares Outst_4" sheetId="48" state="visible" r:id="rId48"/>
    <sheet xmlns:r="http://schemas.openxmlformats.org/officeDocument/2006/relationships" name="Interest Expense, Net - Compone" sheetId="49" state="visible" r:id="rId49"/>
    <sheet xmlns:r="http://schemas.openxmlformats.org/officeDocument/2006/relationships" name="Acquisitions - Schedule of Busi" sheetId="50" state="visible" r:id="rId50"/>
    <sheet xmlns:r="http://schemas.openxmlformats.org/officeDocument/2006/relationships" name="Acquisitions - Additional Infor"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Other Non-Current Assets - Sche" sheetId="55" state="visible" r:id="rId55"/>
    <sheet xmlns:r="http://schemas.openxmlformats.org/officeDocument/2006/relationships" name="Payables and Accrued Expensess " sheetId="56" state="visible" r:id="rId56"/>
    <sheet xmlns:r="http://schemas.openxmlformats.org/officeDocument/2006/relationships" name="Borrowings - Schedule of Outsta" sheetId="57" state="visible" r:id="rId57"/>
    <sheet xmlns:r="http://schemas.openxmlformats.org/officeDocument/2006/relationships" name="Borrowings - Future Principal P" sheetId="58" state="visible" r:id="rId58"/>
    <sheet xmlns:r="http://schemas.openxmlformats.org/officeDocument/2006/relationships" name="Borrowings - Additional Informa" sheetId="59" state="visible" r:id="rId59"/>
    <sheet xmlns:r="http://schemas.openxmlformats.org/officeDocument/2006/relationships" name="Other Non-Current Liabilities_2" sheetId="60" state="visible" r:id="rId60"/>
    <sheet xmlns:r="http://schemas.openxmlformats.org/officeDocument/2006/relationships" name="Other Non-Current Liabilities -" sheetId="61" state="visible" r:id="rId61"/>
    <sheet xmlns:r="http://schemas.openxmlformats.org/officeDocument/2006/relationships" name="Stock-Based Compensation - Summ" sheetId="62" state="visible" r:id="rId62"/>
    <sheet xmlns:r="http://schemas.openxmlformats.org/officeDocument/2006/relationships" name="Stock-Based Compensation - Addi" sheetId="63" state="visible" r:id="rId63"/>
    <sheet xmlns:r="http://schemas.openxmlformats.org/officeDocument/2006/relationships" name="Income Taxes (Details)" sheetId="64" state="visible" r:id="rId64"/>
    <sheet xmlns:r="http://schemas.openxmlformats.org/officeDocument/2006/relationships" name="Contractual Commitments, Cont_3" sheetId="65" state="visible" r:id="rId65"/>
    <sheet xmlns:r="http://schemas.openxmlformats.org/officeDocument/2006/relationships" name="Contractual Commitments, Cont_4" sheetId="66" state="visible" r:id="rId66"/>
    <sheet xmlns:r="http://schemas.openxmlformats.org/officeDocument/2006/relationships" name="Contractual Commitments, Cont_5" sheetId="67" state="visible" r:id="rId67"/>
    <sheet xmlns:r="http://schemas.openxmlformats.org/officeDocument/2006/relationships" name="Changes in Accumulated Other _3" sheetId="68" state="visible" r:id="rId68"/>
    <sheet xmlns:r="http://schemas.openxmlformats.org/officeDocument/2006/relationships" name="Interim Financial Data by Seg_3" sheetId="69" state="visible" r:id="rId69"/>
    <sheet xmlns:r="http://schemas.openxmlformats.org/officeDocument/2006/relationships" name="Interim Financial Data by Seg_4" sheetId="70" state="visible" r:id="rId70"/>
    <sheet xmlns:r="http://schemas.openxmlformats.org/officeDocument/2006/relationships" name="Subsequent Event - Narrative (D"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220</t>
        </is>
      </c>
    </row>
    <row r="9">
      <c r="A9" s="4" t="inlineStr">
        <is>
          <t>Entity Registrant Name</t>
        </is>
      </c>
      <c r="B9" s="4" t="inlineStr">
        <is>
          <t>BROADRIDGE FINANCIAL SOLUTIONS, INC.</t>
        </is>
      </c>
    </row>
    <row r="10">
      <c r="A10" s="4" t="inlineStr">
        <is>
          <t>Entity Incorporation, State or Country Code</t>
        </is>
      </c>
      <c r="B10" s="4" t="inlineStr">
        <is>
          <t>DE</t>
        </is>
      </c>
    </row>
    <row r="11">
      <c r="A11" s="4" t="inlineStr">
        <is>
          <t>Entity Tax Identification Number</t>
        </is>
      </c>
      <c r="B11" s="4" t="inlineStr">
        <is>
          <t>33-1151291</t>
        </is>
      </c>
    </row>
    <row r="12">
      <c r="A12" s="4" t="inlineStr">
        <is>
          <t>Entity Address, Address Line One</t>
        </is>
      </c>
      <c r="B12" s="4" t="inlineStr">
        <is>
          <t>5 Dakota Driv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472-5400</t>
        </is>
      </c>
    </row>
    <row r="18">
      <c r="A18" s="4" t="inlineStr">
        <is>
          <t>Title of 12(b) Security</t>
        </is>
      </c>
      <c r="B18" s="4" t="inlineStr">
        <is>
          <t>Common Stock, par value $0.01 per share</t>
        </is>
      </c>
    </row>
    <row r="19">
      <c r="A19" s="4" t="inlineStr">
        <is>
          <t>Trading Symbol</t>
        </is>
      </c>
      <c r="B19" s="4" t="inlineStr">
        <is>
          <t>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125688</v>
      </c>
    </row>
    <row r="28">
      <c r="A28" s="4" t="inlineStr">
        <is>
          <t>Amendment F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83312</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A. Description of Business . Broadridge Financial Solutions, Inc. (“Broadridge” or the “Company”), a Delaware corporation and a part of the S&amp;P 500 ® Index, is a global financial technology leader providing investor communications and technology-driven solutions to banks, broker-dealers, asset and wealth managers and corporate issuers. Broadridge’s services include investor communications, securities processing, data and analytics, and customer communications solutions. Broadridge serves a large and diverse client base across four client groups: banks/broker-dealers, asset management firms/mutual funds, wealth management firms, and corporate issuers. For capital markets firms, Broadridge helps clients lower costs and improve the effectiveness of their trade and account processing operations with support for their operational technologies, and their administration, finance, risk and compliance requirements. Broadridge serves asset management firms by meeting their critical needs for shareholder communications and by providing investment operations technology to support their investment decisions. For wealth management clients, Broadridge provides an integrated platform with tools that optimize advisor productivity, enhance client experience and digitize enterprise operations. For corporate issuer clients, Broadridge helps manage every aspect of their shareholder communications, including registered and beneficial proxy processing, annual meeting support, transfer agency services and financial disclosure document creation, management and United States of America (“U.S.”) Securities and Exchange Commission (the “SEC”) filing services. The Company operates in two reportable segments: Investor Communication Solutions (“ICS”) and Global Technology and Operations (“GTO”). • Investor Communication Solutions —Broadridge provides governance and communications solutions through its Investor Communication Solutions business segment to the following financial services clients: banks/broker-dealers, asset management firms/mutual funds, wealth management firms and corporate issuers. In addition to financial services firms, Broadridge’s Customer Communications business also serves companies in the healthcare, insurance, consumer finance, telecommunications, utilities, and other service industrie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also provides the distribution of regulatory reports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mult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Through Matrix Financial Solutions, Inc. (“Matrix”), Broadridge provides mutual fund trade processing services for retirement service providers, third-party administrators, financial advisors, banks and wealth management professionals. In addition, Broadridge provides public corporations and mutual funds with a full suite of solutions to help manage their annual meeting process, including registered and beneficial proxy distribution and processing services, proxy and annual report document management solutions, virtual shareholder meeting services and solutions that help them gain insight into their shareholder base through Broadridge’s shareholder data services. Broadridge also offers financial reporting document composition and management solutions, SEC disclosure and filing services, and registrar, stock transfer and record-keeping services through Broadridge Corporate Issuer Solutions. We provide customer communications solutions which include print and digital solutions, content management, postal optimization, and fulfillment services. These services include customer communications management capabilities through the Broadridge Communications Cloud SM platform (the “Communications Cloud”). Through one point of integration, the Communications Cloud helps companies create, deliver, and manage multi-channel communications and customer engagement. The platform includes data-driven composition tools, identity and preference management, multi-channel optimization and digital communication experience, archive and information management, digital and print delivery, and analytics and reporting tools. • Global Technology and Operations —Broadridge is a leading global provider of securities processing solutions for capital markets, wealth management, and asset management firms. Broadridge offers advanced solutions that automate the securitie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portfolio accounting and custody-related services. Broadridge’s core post-trade services help financial institutions efficiently and cost-effectively consolidate their books and records, gather and service assets under management and manage risk, thereby enabling them to focus on their core business activities. Broadridge’s multi-asset, multi-market, multi-entity and multi-currency solutions support real-time global trade processing of equity, fixed income, mutual fund, foreign exchange, and exchange traded derivatives. Broadridge’s comprehensive wealth management platform offers capabilities across the entire wealth management lifecycle and streamlines all aspects of wealth management services, including account management, fee management and client on-boarding. The wealth management platform enables full-service, regional and independent broker-dealers and investment advisors to better engage with customers through digital marketing and customer communications tools. Broadridge also integrates data, content and technology to drive new customer acquisition, support holistic advice and cross-sell opportunities through the creation of sales and educational content, including seminars as well as customizable advisor websites, search engine marketing and electronic and print newsletters. Broadridge’s advisor solutions help advisors optimize their practice management through customer and account data aggregation and reporting. Broadridge offers buy-side technology solutions for the global investment management industry, including portfolio management, compliance and operational workflow solutions for hedge funds, family offices, investment managers and the providers that service this space. Through Broadridge’s Managed Services, Broadridge provides business process outsourcing services that support the entire trade lifecycle operations of its buy- and sell-side clients’ businesses through a combination of its technology and operations expertise. Broadridge also provides support for advisor, investor and compliance workflow. B. Consolidation and Basis of Presentation .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20 filed on August 11, 2020 with the SEC. These Condensed Consolidated Financial Statements include all normal and recurring adjustments necessary for a fair presentation in accordance with GAAP of the Company’s financial position at March 31, 2021 and June 30, 2020, the results of its operations for the three and nine months ended March 31, 2021 and 2020, its cash flows for the nine months ended March 31, 2021 and 2020, and its changes in stockholders’ equity for the three and nine months ended March 31, 2021 and 2020. Certain prior period amounts have been reclassified to conform to the current year presentation where applicable. C. 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 D.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 Recently Adopted Accounting Pronouncements 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ight-of-use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dense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densed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densed Consolidated Statements of Earnings, the Condensed Consolidated Statements of Comprehensive Income, the Condensed Consolidated Statements of Cash Flows, or the Condensed Consolidated Statements of Stockholders’ Equity.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became effective for the Company beginning in the first quarter of fiscal year 2021. Entities are permitted to apply either a retrospective or prospective transition approach to adopt the guidance, for which the Company elected to adopt ASU No. 2018-15 on a prospective basis. The adoption of ASU No. 2018-15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REVENUE RECOGNITION 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Software term license revenue is not a significant portion of the Company’s revenues. The Company uses the following methods, inputs, and assumptions in determining amounts of revenue to recognize: Transaction Price The Company allocates transaction price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Disaggregation of Revenue 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and distribution of proxy materials, interim communications, transaction reporting, customer communications and fulfillment services, as well as Matrix administrative services. In the second quarter of fiscal year 2021, the Company changed its presentation of disaggregated revenue by product line disclosures to reflect internal realignment of the Company’s revenue reporting, specifically as it relates to recurring fee revenues. Presentation of disaggregated revenue by product line disclosures in prior periods have been changed to conform to the current period presentation. Three Months Ended Nine Months Ended 2021 2020 2021 2020 (In millions) (In millions) Investor Communication Solutions Regulatory $ 289.6 $ 241.5 $ 572.9 $ 492.2 Data-driven fund solutions 89.6 88.9 261.2 249.3 Issuer 44.3 34.6 82.8 68.1 Customer communications 163.0 164.0 438.7 436.1 Total ICS Recurring fee revenues 586.5 529.0 1,355.6 1,245.8 Equity and other 40.4 22.1 79.5 54.9 Mutual funds 33.4 17.0 85.0 55.3 Total ICS Event-driven fee revenues 73.8 39.1 164.5 110.3 Distribution revenues 449.1 412.1 1,126.0 1,042.4 Total ICS Revenues $ 1,109.3 $ 980.2 $ 2,646.0 $ 2,398.4 Global Technology and Operations Capital markets $ 167.3 $ 169.2 $ 499.4 $ 479.5 Wealth and investment management 146.2 136.2 412.4 380.8 Total GTO Recurring fee revenues 313.5 305.5 911.9 860.3 Foreign currency exchange (33.1) (35.8) (95.8) (91.6) Total Revenues $ 1,389.8 $ 1,249.9 $ 3,462.1 $ 3,167.1 Revenues by Type Recurring fee revenues $ 900.0 $ 834.5 $ 2,267.5 $ 2,106.1 Event-driven fee revenues 73.8 39.1 164.5 110.3 Distribution revenues 449.1 412.1 1,126.0 1,042.4 Foreign currency exchange (33.1) (35.8) (95.8) (91.6) Total Revenues $ 1,389.8 $ 1,249.9 $ 3,462.1 $ 3,167.1 Contract Balances The following table provides information about contract assets and liabilities: March 31, 2021 June 30, 2020 (In millions) Contract assets $ 83.7 $ 81.9 Contract liabilities $ 314.3 $ 286.6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 During the nine months ended March 31, 2021, contract assets were relatively flat as compared to the June 30, 2020 balance, while contract liabilities increased due to the timing of client payments in relation to the timing of revenue recognized. The Co mpany recognized $143.5 million of reven ue during the nine months ended March 31, 2021 that was included in the contract liability balance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Average Shares Outstanding</t>
        </is>
      </c>
      <c r="B1" s="2" t="inlineStr">
        <is>
          <t>9 Months Ended</t>
        </is>
      </c>
    </row>
    <row r="2">
      <c r="B2" s="2" t="inlineStr">
        <is>
          <t>Mar. 31, 2021</t>
        </is>
      </c>
    </row>
    <row r="3">
      <c r="A3" s="3" t="inlineStr">
        <is>
          <t>Earnings Per Share [Abstract]</t>
        </is>
      </c>
    </row>
    <row r="4">
      <c r="A4" s="4" t="inlineStr">
        <is>
          <t>Weighted-Average Shares Outstanding</t>
        </is>
      </c>
      <c r="B4" s="4" t="inlineStr">
        <is>
          <t xml:space="preserve">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0.3 million options to purchase Broadridge common stock for the three months ended March 31, 2021, and 0.4 million options to purchase Broadridge common stock for the nine months ended March 31, 2021, as the effect of their inclusion would have been anti-dilutive. The computation of diluted EPS excluded 0.5 million options to purchase Broadridge common stock for the three months ended March 31, 2020, and 0.5 million options to purchase Broadridge common stock for the nine months ended March 31, 2020, as the effect of their inclusion would have been anti-dilutive. The following table sets forth the denominators of the basic and diluted EPS computations (in millions): Three Months Ended Nine Months Ended 2021 2020 2021 2020 Weighted-average shares outstanding: Basic 115.8 114.6 115.6 114.6 Common stock equivalents 2.1 2.3 2.1 2.5 Diluted 118.0 117.0 117.7 1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9 Months Ended</t>
        </is>
      </c>
    </row>
    <row r="2">
      <c r="B2" s="2" t="inlineStr">
        <is>
          <t>Mar. 31, 2021</t>
        </is>
      </c>
    </row>
    <row r="3">
      <c r="A3" s="3" t="inlineStr">
        <is>
          <t>Other Income and Expenses [Abstract]</t>
        </is>
      </c>
    </row>
    <row r="4">
      <c r="A4" s="4" t="inlineStr">
        <is>
          <t>Interest Expense, Net</t>
        </is>
      </c>
      <c r="B4" s="4" t="inlineStr">
        <is>
          <t>INTEREST EXPENSE, NET Interest expense, net consisted of the following: Three Months Ended Nine Months Ended 2021 2020 2021 2020 (In millions) Interest expense on borrowings $ (12.0) $ (16.7) $ (39.2) $ (46.3) Interest income 0.3 0.5 1.9 3.2 Interest expense, net $ (11.8) $ (16.2) $ (37.3) $ (4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1</t>
        </is>
      </c>
    </row>
    <row r="3">
      <c r="A3" s="3" t="inlineStr">
        <is>
          <t>Business Combinations [Abstract]</t>
        </is>
      </c>
    </row>
    <row r="4">
      <c r="A4" s="4" t="inlineStr">
        <is>
          <t>Acquisitions</t>
        </is>
      </c>
      <c r="B4" s="4" t="inlineStr">
        <is>
          <t>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Pro forma supplemental financial information for all acquisitions is not provided as the impact of these acquisitions on the Company’s operating results was not material for any acquisition individually or in the aggregate. Refer to Note 14, “Contractual Commitments, Contingencies and Off-Balance Sheet Arrangements” for a discussion of the Company’s pending acquisition of Itiviti Holding AB, a provider of trading and connectivity technology to the capital markets industry (“Itiviti”), (the “Itiviti Acquisition”), and Note 10, “Borrowings” for a discussion of the financing related to the Itiviti Acquisition (the “Fiscal 2021 Term Loans”). During the nine months ended March 31, 2021, there were no other acquisitions. Fiscal Year 2020 Acquisitions: BUSINESS COMBINATIONS Financial information on each transaction is as follows: Shadow Financial Fi360 Clear-Structure Funds-Library Total (In millions) Cash payments, net of cash acquired $ 35.6 $ 116.0 $ 59.1 $ 69.9 $ 280.7 Deferred payments, net 3.0 3.5 2.1 — 8.6 Contingent consideration liability — — 7.0 — 7.0 Aggregate purchase price $ 38.6 $ 119.5 $ 68.3 $ 69.9 $ 296.3 Net tangible assets acquired / (liabilities assumed) $ (0.1) $ (7.9) $ 0.2 $ (3.1) $ (10.9) Goodwill 17.6 84.4 44.2 39.2 185.4 Intangible assets 21.1 43.1 23.9 33.8 121.8 Aggregate purchase price $ 38.6 $ 119.5 $ 68.3 $ 69.9 $ 296.3 Shadow Financial Systems, Inc. ( “ Shadow Financial ” ) In October 2019, the Company acquired Shadow Financial, a provider of multi-asset class post-trade solutions for the capital markets industry. The acquisition built upon Broadridge ’ s post-trade processing capabilities by adding a market-ready solution for exchanges, inter-dealer brokers and proprietary trading firms. In addition, the acquisition has added capabilities across exchange traded derivatives and cryptocurrency. Shadow Financial is included in our GTO reportable segment. • Goodwill is tax deductible. • Intangible assets acquired consist primarily of customer relationships and software technology, which are being amortized over a seven-year life and five-year life, respectively. Fi360, Inc. ( “ Fi360 ” ) In November 2019, the Company acquired Fi360, a provider of fiduciary and Regulation Best Interest solutions for the wealth and retirement industry, including the accreditation and continuing education for the Accredited Investment Fiduciary ® Designation, the leading designation focused on fiduciary responsibility. The acquisition has enhanced Broadridge’s retirement solutions by providing wealth and retirement advisors with fiduciary tools that complement its Matrix trust and trading platform. The acquisition has also further strengthened Broadridge’s data and analytics tools and solutions suite that enable asset managers to grow their businesses by providing greater transparency into the retirement market. Fi360 is included in our ICS reportable segment. • Goodwill is not tax deductible. • Intangible assets acquired consist primarily of customer relationships and software technology, which are being amortized over a seven-year life and five-year life, respectively. ClearStructure Financial Technology, LLC ( “ ClearStructure ” ) In November 2019, the Company acquired ClearStructure, a global provider of portfolio management solutions for the private debt markets. ClearStructure’s component services has enhanced Broadridge’s existing multi-asset class, front-to-back office asset management technology suite, providing Broadridge clients with a capability to access the public and private markets. ClearStructure is included in our GTO reportable segment. • The contingent consideration liability is payable through fiscal year 2023 upon the achievement by the acquired business of certain revenue targets, and has a maximum potential pay-out of $12.5 million upon the achievement in full of the defined financial targets by the acquired business. • The fair value of the contingent consideration liability at March 31, 2021 is $7.0 million. • Goodwill is primarily tax deductible. • Intangible assets acquired consist primarily of customer relationships and software technology, which are being amortized over a seven-year life and five-year life, respectively. FundsLibrary Limited (“FundsLibrary”) In February 2020, the Company acquired FundsLibrary, a provider of fund document and data dissemination in the European market. FundsLibrary's solutions enable fund managers to increase distribution opportunities and help them comply with regulations such as Solvency II and MiFID II. The business was combined with FundAssist, Broadridge's existing European funds regulatory communications business. The combination of FundsLibrary's data platform and technology with Broadridge's existing fund calculation, document creation and translation capabilities, creates an end-to-end solution for fund managers and distributors, enabling them to respond to demanding regulatory requirements across multiple jurisdictions. FundsLibrary is included in our ICS reportable segment. • Goodwill is not tax deductible. • Intangible assets acquired consist primarily of customer relationships and software technology, which are being amortized over a seven-year life and three-year lif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March 31, 2021 and June 30, 2020, respectively, that are recorded at fair value, segregated by level within the fair value hierarchy: March 31, 2021 Level 1 Level 2 Level 3 Total (In millions) Assets: Cash and cash equivalents: Money market funds (a) $ 75.0 $ — $ — $ 75.0 Other current assets: Securities 1.0 — — 1.0 Derivative asset — 7.8 — 7.8 Other non-current assets: Securities 114.0 — — 114.0 Total assets as of March 31, 2021 $ 190.0 $ 7.8 $ — $ 197.8 Liabilities: Contingent consideration obligations — — 17.3 17.3 Derivative liability — 9.6 — 9.6 Total liabilities as of March 31, 2021 $ — $ 9.6 $ 17.3 $ 26.9 June 30, 2020 Level 1 Level 2 Level 3 Total (In millions) Assets: Cash and cash equivalents: Money market funds (a) $ 150.1 $ — $ — $ 150.1 Other current assets: Securities 0.5 — — 0.5 Other non-current assets: Securities 102.0 — — 102.0 Total assets as of June 30, 2020 $ 252.7 $ — $ — $ 252.7 Liabilities: Contingent consideration obligations — — 33.1 33.1 Total liabilities as of June 30, 2020 $ — $ — $ 33.1 $ 33.1 _________ (a) Money market funds include money market deposit account balances of $75.0 million and $150.1 million as of March 31, 2021 and June 30, 2020, respectively. In addition, the Company has non-marketable securities with a carrying amount of $53.8 million and $33.3 million as of March 31, 2021 and June 30, 2020, respectively, that are classified as Level 2 financial assets and included as part of Other non-current assets on the Condensed Consolidated Balance Sheets. The following table sets forth an analysis of changes during the three and nine months ended March 31, 2021 and 2020, respectively, in Level 3 financial liabilities of the Company: Three Months Ended March 31, Nine Months Ended March 31, 2021 2020 2021 2020 (In millions) Beginning balance $ 17.8 $ 33.0 $ 33.1 $ 28.4 Additional contingent consideration incurred — — — 7.0 Net increase (decrease) in contingent consideration liability — — — — Foreign currency impact on contingent consideration liability 0.3 (0.1) 1.8 (0.4) Payments (0.8) (0.2) (17.5) (2.3) Ending balance $ 17.3 $ 32.7 $ 17.3 $ 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Mar. 31, 2021</t>
        </is>
      </c>
    </row>
    <row r="3">
      <c r="A3" s="3" t="inlineStr">
        <is>
          <t>Deferred Costs, Capitalized, Prepaid, and Other Assets Disclosure [Abstract]</t>
        </is>
      </c>
    </row>
    <row r="4">
      <c r="A4" s="4" t="inlineStr">
        <is>
          <t>Other Non-Current Assets</t>
        </is>
      </c>
      <c r="B4" s="4" t="inlineStr">
        <is>
          <t>OTHER NON-CURRENT ASSETS Other non-current assets consisted of the following: March 31, 2021 June 30, 2020 (In millions) Deferred client conversion and start-up costs $ 656.9 $ 433.8 ROU assets (a) 255.1 292.6 Long-term investments 173.5 141.6 Deferred sales commissions costs 97.6 104.4 Contract assets (b) 83.7 81.9 Long-term broker fees 51.1 32.8 Deferred data center costs (c) 24.7 24.5 Other 28.2 30.2 Total $ 1,370.9 $ 1,141.9 _________ (a) ROU assets represent the Company’s right to use an underlying asset for the lease term.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with International Business Machines Corporation (“IBM”). Please refer to Note 14, “Contractual Commitments, Contingencies and Off-Balance Sheet Arrangements” for a further discussion. The total amount of deferred client conversion and start-up costs and deferred sales commission costs amortized in Operating expenses during the three months ended March 31, 2021 and 2020, were $20.4 million and $20.0 million, respectively. The total amount of deferred client conversion and start-up costs and deferred sales commission costs amortized in Operating expenses during the nine months ended March 31, 2021 and 2020, were $60.2 million and $56.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Expenses</t>
        </is>
      </c>
      <c r="B1" s="2" t="inlineStr">
        <is>
          <t>9 Months Ended</t>
        </is>
      </c>
    </row>
    <row r="2">
      <c r="B2" s="2" t="inlineStr">
        <is>
          <t>Mar. 31, 2021</t>
        </is>
      </c>
    </row>
    <row r="3">
      <c r="A3" s="3" t="inlineStr">
        <is>
          <t>Payables and Accruals [Abstract]</t>
        </is>
      </c>
    </row>
    <row r="4">
      <c r="A4" s="4" t="inlineStr">
        <is>
          <t>Payables and Accrued Expenses</t>
        </is>
      </c>
      <c r="B4" s="4" t="inlineStr">
        <is>
          <t xml:space="preserve">PAYABLES AND ACCRUED EXPENSES Payables and accrued expenses consisted of the following: March 31, 2021 June 30, 2020 (In millions) Accounts payable $ 182.3 $ 151.8 Employee compensation and benefits 240.0 260.4 Accrued broker fees 94.1 109.5 Accrued dividend payable 66.6 62.2 Managed services administration fees 63.3 59.4 Customer deposits 62.1 44.5 Operating lease liabilities 35.9 35.3 Accrued taxes 31.5 38.5 Other 100.2 68.6 Total $ 876.1 $ 8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1</t>
        </is>
      </c>
    </row>
    <row r="3">
      <c r="A3" s="3" t="inlineStr">
        <is>
          <t>Debt Disclosure [Abstract]</t>
        </is>
      </c>
    </row>
    <row r="4">
      <c r="A4" s="4" t="inlineStr">
        <is>
          <t>Borrowings</t>
        </is>
      </c>
      <c r="B4" s="4" t="inlineStr">
        <is>
          <t>BORROWINGS Outstanding borrowings and available capacity under the Company’s borrowing arrangements were as follows: Expiration Principal amount outstanding at March 31, 2021 Carrying value at March 31, 2021 Carrying value at June 30, 2020 Unused Fair Value at March 31, 2021 (In millions) Current portion of long-term debt Fiscal 2014 Senior Notes (a) September 2020 $ — $ — $ 399.9 $ — $ — Total $ — $ — $ 399.9 $ — $ — Long-term debt, excluding current portion Fiscal 2019 Revolving Credit Facility: U.S. dollar tranche March 2024 $ 375.0 $ 375.0 $ — $ 725.0 $ 375.0 Multicurrency tranche March 2024 133.8 133.8 149.8 266.2 133.8 Total Revolving Credit Facility 508.8 508.8 149.8 991.2 508.8 Fiscal 2016 Senior Notes June 2026 500.0 496.6 496.1 — 542.4 Fiscal 2020 Senior Notes December 2029 750.0 742.3 741.7 — 768.9 Total Senior Notes 1,250.0 1,238.9 1,237.8 — 1,311.4 Fiscal 2021 Term Loans (b) — (9.9) — 2,550.0 — Total long-term debt $ 1,758.8 $ 1,737.7 $ 1,387.6 $ 3,541.2 $ 1,820.1 Total debt $ 1,758.8 $ 1,737.7 $ 1,787.5 $ 3,541.2 $ 1,820.1 (a) On September 1, 2020, the Company repaid in full the $400.0 million in Fiscal 2014 Senior Notes that were outstanding at their maturity date. (b) The proceeds of the Fiscal 2021 Term Loans will be used by the Company solely to finance the Itiviti Acquisition and pay certain associated fees and expenses. Please see the description of the Fiscal 2021 Term Loans in the section entitled “Fiscal 2021 Term Loans” below. Future principal payments on the Company’s outstanding debt are as follows: Years ending June 30, 2021 2022 2023 2024 2025 Thereafter Total (In millions) $ — $ — $ — $ 508.8 $ — $ 1,250.0 $ 1,758.8 Fiscal 2021 Term Loans: In March 2021, the Company entered into a term credit agreement (“Term Credit Agreement”) providing for term loan commitments in an aggregate principal amount of $2.55 billion, comprised of a $1.0 billion tranche (“Tranche 1”) and a $1.55 billion tranche (“Tranche 2,” together with Tranche 1, the “Loans”). The Company expects to borrow the Loans on or shortly prior to the date the Itiviti Acquisition is to be consummated (the “Itiviti Closing Date”). Once borrowed, amounts repaid or prepaid in respect of such Loans may not be reborrowed. The Tranche 1 Loans will mature on the date that is 18 months after the date on which the Loans are borrowed (the “Funding Date”). The Tranche 2 Loans will mature on the third anniversary of the Funding Date. The proceeds of the Loans will be used by the Company to solely finance the Itiviti Acquisition and pay certain fees and expenses in connection therewith. The Company expects to borrow the full $2.55 billion amount under the Loans in the Company’s fourth quarter of fiscal year 2021 prior to the Itiviti Closing Date. The Tranche 1 Loans will bear interest at LIBOR plus 0.750% per annum (subject to step-ups to LIBOR plus 1.125% or a step-down to LIBOR plus 0.625% based on ratings). The Tranche 2 Loans will bear interest at LIBOR plus 0.875% per annum (subject to step-ups to LIBOR plus 1.250% or a step-down to LIBOR plus 0.750% based on ratings). The Company may voluntarily prepay, in whole or in part and without premium or penalty. In the event of receipt of cash proceeds by the Company or its subsidiaries from certain incurrences of indebtedness, certain equity issuances, and certain sales, transfers or other dispositions of assets, the Company will be required to permanently reduce outstanding unfunded Tranche 1 or Tranche 2 commitments and/or prepay outstanding Loans, in each case, subject to certain limitations and qualifications as set forth in the Term Credit Agreement. The Term Credit Agreement is subject to certain covenants, including a leverage ratio. At March 31, 2021, the Company is in compliance with all covenants of the Fiscal 2021 Term Loans. Fiscal 2019 Revolving Credit Facility: On March 18, 2019, the Company entered into an amended and restated $1.5 billion five-year revolving credit facility (the “Fiscal 2019 Revolving Credit Facility”), which replaced the $1.0 billion five-year revolving credit facility entered into during February 2017 (the “Fiscal 2017 Revolving Credit Facility”) (together the “Revolving Credit Facilities”). The Fiscal 2019 Revolving Credit Facility is comprised of a $1.1 billion U.S. dollar tranche and a $400.0 million multicurrency tranche. The weighted-average interest rate on the Revolving Credit Facilities was 1.18% and 1.21% for the three and nine months ended March 31, 2021, respectively, and 2.69% and 2.90% for the three and nine months ended March 31, 2020, respectively. The fair value of the variable-rate Fiscal 2019 Revolving Credit Facility borrowings at March 31, 2021 approximates carrying value and has been classified as a Level 2 financial liability (as defined in Note 7, “Fair Value of Financial Instruments”). Borrowings under the Fiscal 2019 Revolving Credit Facility can be made in tranches up to 360 days and bear interest at LIBOR plus 101.5 basis points. In addition, the Fiscal 2019 Revolving Credit Facility has an annual facility fee equal to 11.0 basis points on the entire facility. The Company may voluntarily prepay, in whole or in part and without premium or penalty, borrowings under the Fiscal 2019 Revolving Credit Facility in accordance with individual drawn loan maturities. The Fiscal 2019 Revolving Credit Facility is subject to certain covenants, including a leverage ratio. At March 31, 2021, the Company is in compliance with all covenants of the Fiscal 2019 Revolving Credit Facility. Fiscal 2014 Senior Notes : In August 2013, the Company completed an offering of $400.0 million in aggregate principal amount of senior notes (the “Fiscal 2014 Senior Notes”). On September 1, 2020, the Company repaid in full the $400.0 million in Fiscal 2014 Senior Notes that were outstanding at their maturity date.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March 31, 2021,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fair value of the fixed-rate Fiscal 2016 Senior Notes at March 31, 2021 and June 30, 2020 was $542.4 million and $554.3 million, respectively, based on quoted market prices and has been classified as a Level 1 financial liability (as defined in Note 7, “Fair Value of Financial Instruments”). Fiscal 2020 Senior Notes: In December 2019, the Company completed an offering of $750.0 million in aggregate principal amount of senior notes (the “Fiscal 2020 Senior Notes”). The Fiscal 2020 Senior Notes will mature on December 1, 2029 and bear interest at a rate of 2.90% per annum. Interest on the Fiscal 2020 Senior Notes is payable semi-annually in arrears on June 1 and December 1 of each year. The Fiscal 2020 Senior Notes were issued at a price of 99.717% (effective yield to maturity of 2.933%). The indenture governing the Fiscal 2020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March 31, 2021, the Company is in compliance with the covenants of the indenture governing the Fiscal 2020 Senior Notes. The indenture also contains covenants regarding the purchase of the Fiscal 2020 Senior Notes upon a change of control triggering event. The Company may redeem the Fiscal 2020 Senior Notes in whole or in part at any time before their maturity. The fair value of the fixed-rate Fiscal 2020 Senior Notes at March 31, 2021 and June 30, 2020 was $768.9 million and $803.6 million, respectively, based on quoted market prices and has been classified as a Level 1 financial liability (as defined in Note 7, “Fair Value of Financial Instruments”). The Fiscal 2019 Revolving Credit Facility, Fiscal 2016 Senior Notes and Fiscal 2020 Senior Notes are senior unsecured obligations of the Company and are ranked equally in right of payment. In addition, certain of the Company’s subsidiaries established unsecured, uncommitted lines of credit with banks. As of March 31, 2021 and June 30, 2020, there were no outstanding borrowings under these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1389.8</v>
      </c>
      <c r="C4" s="6" t="n">
        <v>1249.9</v>
      </c>
      <c r="D4" s="6" t="n">
        <v>3462.1</v>
      </c>
      <c r="E4" s="6" t="n">
        <v>3167.1</v>
      </c>
    </row>
    <row r="5">
      <c r="A5" s="3" t="inlineStr">
        <is>
          <t>Operating expenses:</t>
        </is>
      </c>
    </row>
    <row r="6">
      <c r="A6" s="4" t="inlineStr">
        <is>
          <t>Cost of revenues</t>
        </is>
      </c>
      <c r="B6" s="7" t="n">
        <v>960.5</v>
      </c>
      <c r="C6" s="7" t="n">
        <v>872.5</v>
      </c>
      <c r="D6" s="7" t="n">
        <v>2554.1</v>
      </c>
      <c r="E6" s="7" t="n">
        <v>2380.9</v>
      </c>
    </row>
    <row r="7">
      <c r="A7" s="4" t="inlineStr">
        <is>
          <t>Selling, general and administrative expenses</t>
        </is>
      </c>
      <c r="B7" s="5" t="n">
        <v>190</v>
      </c>
      <c r="C7" s="7" t="n">
        <v>151.1</v>
      </c>
      <c r="D7" s="7" t="n">
        <v>510.8</v>
      </c>
      <c r="E7" s="7" t="n">
        <v>460.1</v>
      </c>
    </row>
    <row r="8">
      <c r="A8" s="4" t="inlineStr">
        <is>
          <t>Total operating expenses</t>
        </is>
      </c>
      <c r="B8" s="7" t="n">
        <v>1150.6</v>
      </c>
      <c r="C8" s="7" t="n">
        <v>1023.7</v>
      </c>
      <c r="D8" s="7" t="n">
        <v>3064.8</v>
      </c>
      <c r="E8" s="5" t="n">
        <v>2841</v>
      </c>
    </row>
    <row r="9">
      <c r="A9" s="4" t="inlineStr">
        <is>
          <t>Operating income</t>
        </is>
      </c>
      <c r="B9" s="7" t="n">
        <v>239.2</v>
      </c>
      <c r="C9" s="7" t="n">
        <v>226.3</v>
      </c>
      <c r="D9" s="7" t="n">
        <v>397.3</v>
      </c>
      <c r="E9" s="7" t="n">
        <v>326.1</v>
      </c>
    </row>
    <row r="10">
      <c r="A10" s="4" t="inlineStr">
        <is>
          <t>Interest expense, net</t>
        </is>
      </c>
      <c r="B10" s="7" t="n">
        <v>-11.8</v>
      </c>
      <c r="C10" s="7" t="n">
        <v>-16.2</v>
      </c>
      <c r="D10" s="7" t="n">
        <v>-37.3</v>
      </c>
      <c r="E10" s="7" t="n">
        <v>-43.2</v>
      </c>
    </row>
    <row r="11">
      <c r="A11" s="4" t="inlineStr">
        <is>
          <t>Other non-operating income (expenses), net</t>
        </is>
      </c>
      <c r="B11" s="7" t="n">
        <v>-10.6</v>
      </c>
      <c r="C11" s="7" t="n">
        <v>0.4</v>
      </c>
      <c r="D11" s="7" t="n">
        <v>-0.1</v>
      </c>
      <c r="E11" s="7" t="n">
        <v>1.8</v>
      </c>
    </row>
    <row r="12">
      <c r="A12" s="4" t="inlineStr">
        <is>
          <t>Earnings before income taxes</t>
        </is>
      </c>
      <c r="B12" s="7" t="n">
        <v>216.9</v>
      </c>
      <c r="C12" s="7" t="n">
        <v>210.5</v>
      </c>
      <c r="D12" s="7" t="n">
        <v>359.8</v>
      </c>
      <c r="E12" s="7" t="n">
        <v>284.8</v>
      </c>
    </row>
    <row r="13">
      <c r="A13" s="4" t="inlineStr">
        <is>
          <t>Provision for income taxes</t>
        </is>
      </c>
      <c r="B13" s="7" t="n">
        <v>51.9</v>
      </c>
      <c r="C13" s="7" t="n">
        <v>43.6</v>
      </c>
      <c r="D13" s="7" t="n">
        <v>72.7</v>
      </c>
      <c r="E13" s="5" t="n">
        <v>52</v>
      </c>
    </row>
    <row r="14">
      <c r="A14" s="4" t="inlineStr">
        <is>
          <t>Net earnings</t>
        </is>
      </c>
      <c r="B14" s="8" t="n">
        <v>165</v>
      </c>
      <c r="C14" s="6" t="n">
        <v>166.8</v>
      </c>
      <c r="D14" s="6" t="n">
        <v>287.1</v>
      </c>
      <c r="E14" s="6" t="n">
        <v>232.8</v>
      </c>
    </row>
    <row r="15">
      <c r="A15" s="4" t="inlineStr">
        <is>
          <t>Basic earnings per share (in dollars per share)</t>
        </is>
      </c>
      <c r="B15" s="9" t="n">
        <v>1.42</v>
      </c>
      <c r="C15" s="9" t="n">
        <v>1.46</v>
      </c>
      <c r="D15" s="9" t="n">
        <v>2.48</v>
      </c>
      <c r="E15" s="9" t="n">
        <v>2.03</v>
      </c>
    </row>
    <row r="16">
      <c r="A16" s="4" t="inlineStr">
        <is>
          <t>Diluted earnings per share (in dollars per share)</t>
        </is>
      </c>
      <c r="B16" s="9" t="n">
        <v>1.4</v>
      </c>
      <c r="C16" s="9" t="n">
        <v>1.43</v>
      </c>
      <c r="D16" s="9" t="n">
        <v>2.44</v>
      </c>
      <c r="E16" s="9" t="n">
        <v>1.99</v>
      </c>
    </row>
    <row r="17">
      <c r="A17" s="3" t="inlineStr">
        <is>
          <t>Weighted-average shares outstanding:</t>
        </is>
      </c>
    </row>
    <row r="18">
      <c r="A18" s="4" t="inlineStr">
        <is>
          <t>Basic (in shares)</t>
        </is>
      </c>
      <c r="B18" s="7" t="n">
        <v>115.8</v>
      </c>
      <c r="C18" s="7" t="n">
        <v>114.6</v>
      </c>
      <c r="D18" s="7" t="n">
        <v>115.6</v>
      </c>
      <c r="E18" s="7" t="n">
        <v>114.6</v>
      </c>
    </row>
    <row r="19">
      <c r="A19" s="4" t="inlineStr">
        <is>
          <t>Diluted (in shares)</t>
        </is>
      </c>
      <c r="B19" s="5" t="n">
        <v>118</v>
      </c>
      <c r="C19" s="5" t="n">
        <v>117</v>
      </c>
      <c r="D19" s="7" t="n">
        <v>117.7</v>
      </c>
      <c r="E19" s="7" t="n">
        <v>1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9 Months Ended</t>
        </is>
      </c>
    </row>
    <row r="2">
      <c r="B2" s="2" t="inlineStr">
        <is>
          <t>Mar. 31, 2021</t>
        </is>
      </c>
    </row>
    <row r="3">
      <c r="A3" s="3" t="inlineStr">
        <is>
          <t>Payables and Accruals [Abstract]</t>
        </is>
      </c>
    </row>
    <row r="4">
      <c r="A4" s="4" t="inlineStr">
        <is>
          <t>Other Non-Current Liabilities</t>
        </is>
      </c>
      <c r="B4" s="4" t="inlineStr">
        <is>
          <t>OTHER NON-CURRENT LIABILITIES Other non-current liabilities consisted of the following: March 31, 2021 June 30, 2020 (In millions) Operating lease liabilities $ 256.5 $ 288.3 Post-employment retirement obligations 157.0 144.3 Non-current income taxes 39.6 37.4 Acquisition related contingencies 6.0 17.6 Other 52.8 24.8 Total $ 511.9 $ 512.4 The Company sponsors a Supplemental Officer Retirement Plan (the “Broadridge SORP”). The Broadridge SORP is a nonqualified ERISA defined benefit plan pursuant to which the Company will pay supplemental pension benefits to certain key officers upon retirement based upon the officers’ years of service and compensation. The Broadridge SORP was closed to new participants beginning in fiscal year 2015. The Company also sponsors a Supplemental Executive Retirement Plan (the “Broadridge SERP”). The Broadridge SERP is also a nonqualified ERISA defined benefit plan pursuant to which the Company will pay supplemental pension benefits to certain key executives upon retirement based upon the executives’ years of service and compensation. The Broadridge SERP was closed to new participants beginning in fiscal year 2015. The SORP and SERP are effectively funded with assets held in a Rabbi Trust. The assets invested in the Rabbi Trust are to be used in part to fund benefit payments to participants under the terms of the plans. The Rabbi Trust is irrevocable and no portion of the trust funds may be used for any purpose other than the delivery of those assets to the participants, except that assets held in the Rabbi Trust would be subject to the claims of the Company’s general creditors in the event of bankruptcy or insolvency of the Company. The Broadridge SORP and SERP are nonqualified plans for federal tax purposes and for purposes of Title I of ERISA. The Rabbi Trust assets had a value of $60.5 million at March 31, 2021 and $54.5 million at June 30, 2020 and are included in Other non-current assets in the accompanying Condensed Consolidated Balance Sheets. The SORP and the SERP had a total benefit obligation of $61.9 million at March 31, 2021 and $59.8 million at June 30, 2020 and are included in Other non-current liabilitie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STOCK-BASED COMPENSATION The activity related to the Company’s incentive equity awards for the three months ended March 31, 2021 consisted of the following: Stock Options Time-based Performance-based Number of Weighted- Number Weighted- Number Weighted- Balances at December 31, 2020 3,041,071 $ 81.06 1,021,004 $ 117.61 329,427 $ 125.29 Granted 334,963 148.07 9,195 139.51 — — Exercise of stock options (a) (106,850) 61.80 — — — — Vesting of restricted stock units — — (4,051) 142.26 — — Expired/forfeited — — (7,415) 122.01 — — Balances at March 31, 2021 (b),(c) 3,269,184 $ 88.55 1,018,733 $ 117.68 329,427 $ 125.29 (a) Stock options exercised during the period of January 1, 2021 through March 31, 2021 had an aggregate intrinsic value of $9.2 million. (b) As of March 31, 2021, the Company’s outstanding vested and currently exercisable stock options using the March 31, 2021 closing stock price of $153.10 (approximately 1.8 million shares) had an aggregate intrinsic value of $147.9 million with a weighted-average exercise price of $68.97 and a weighted-average remaining contractual life of 5.3 years. The total of all stock options outstanding as of March 31, 2021 have a weighted-average remaining contractual life of 6.5 years. (c) As of March 31, 2021, time-based restricted stock units and performance-based restricted stock units expected to vest using the March 31, 2021 closing stock price of $153.10 (approximately 1.0 million and 0.3 million shares, respectively) had an aggregate intrinsic value of $149.0 million and $48.2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nine months ended March 31, 2021 consisted of the following: Stock Options Time-based Performance-based Number of Weighted- Number Weighted- Number Weighted- Balances at June 30, 2020 3,770,787 $ 74.97 699,998 $ 111.37 251,596 $ 122.11 Granted 359,464 147.97 359,286 130.51 107,695 126.82 Exercise of stock options (a) (738,402) 45.86 — — — — Vesting of restricted stock units — — (6,558) 135.14 (11,837) 75.82 Expired/forfeited (122,665) 102.13 (33,993) 120.12 (18,027) 122.53 Balances at March 31, 2021 (b),(c) 3,269,184 $ 88.55 1,018,733 $ 117.68 329,427 $ 125.29 ____________ (a) Stock options exercised during the period of July 1, 2020 through March 31, 2021 had an aggregate intrinsic value of $69.0 million.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7.6 million and $17.3 million, as well as related expected tax benefits of $3.9 million and $4.0 million were recognized for the three months ended March 31, 2021 and 2020, respectively. Stock-based compensation expense of $46.4 million and $47.6 million, as well as related expected tax benefits of $10.2 million and $10.6 million were recognized for the nine months ended March 31, 2021 and 2020, respectively. As of March 31, 2021, the total remaining unrecognized compensation cost related to non-vested stock options and restricted stock unit awards amounted to $15.6 million and $59.7 million, respectively, which will be amortized over the weighted-average remaining requisite service periods of 2.0 years and 1.7 years, respectively. For stock options grant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ree Months Ended Nine Months Ended 2021 2020 2021 2020 (In millions) Provision for income taxes $ 51.9 $ 43.6 $ 72.7 $ 52.0 Effective tax rate 23.9 % 20.7 % 20.2 % 18.3 % Excess tax benefits $ 1.7 $ 1.9 $ 14.6 $ 9.9 The increase in the effective tax rate for the three and nine months ended March 31, 2021 was driven by the reduced impact of discrete tax items relative to pre-tax income in the current year period compared to the prior 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ractual Commitments, Contingencies and Off-Balance Sheet Arrangements</t>
        </is>
      </c>
      <c r="B1" s="2" t="inlineStr">
        <is>
          <t>9 Months Ended</t>
        </is>
      </c>
    </row>
    <row r="2">
      <c r="B2" s="2" t="inlineStr">
        <is>
          <t>Mar. 31, 2021</t>
        </is>
      </c>
    </row>
    <row r="3">
      <c r="A3" s="3" t="inlineStr">
        <is>
          <t>Commitments and Contingencies Disclosure [Abstract]</t>
        </is>
      </c>
    </row>
    <row r="4">
      <c r="A4" s="4" t="inlineStr">
        <is>
          <t>Contractual Commitments, Contingencies and Off-Balance Sheet Arrangements</t>
        </is>
      </c>
      <c r="B4" s="4" t="inlineStr">
        <is>
          <t>CONTRACTUAL COMMITMENTS, CONTINGENCIES AND OFF-BALANCE SHEET ARRANGEMENTS Data Center Agreements In March 2010, the Company and IBM entered into an Information Technology Services Agreement (the “IT Services Agreement”), under which IBM provided certain aspects of the Company’s information technology infrastructure. Under the IT Services Agreement, IBM provided a broad range of technology services to the Company including supporting its mainframe, midrange, network and data center operations, as well as providing disaster recovery services. The migration of data center processing to IBM was completed in August 2012. The IT Services Agreement would have expired on June 30, 2022, but a two-year extension was signed in March 2015, amending the expiration date to June 30, 2024. In December 2019, the Company and IBM amended and restated the IT Services Agreement (the “Amended IT Services Agreement”), which now expires on June 30, 2027. The Company has the option of incorporating additional services into the Amended IT Services Agreement over time. The Company may renew the term of the Amended IT Services Agreement for up to one additional 12-month period. Fixed minimum commitments remaining under the Amended IT Services Agreement at March 31, 2021 are $208.9 million through fiscal year 2027, the final year of the Amended IT Services Agreement. In December 2019, the Company and IBM entered into an information technology agreement for private cloud services (the “IBM Private Cloud Agreement”) under which IBM will operate, manage and support the Company’s private cloud global distributed platforms and products, and operate and manage certain Company networks. The IBM Private Cloud Agreement has an initial term of approximately 10 years and three months, expiring on March 31, 2030. As a result of the IBM Private Cloud Agreement, the Company transferred certain of its employees in April 2020 to IBM and its affiliates, and that such transferred employees are expected to continue providing services to the Company on behalf of IBM under the IBM Private Cloud Agreement. Pursuant to the IBM Private Cloud Agreement, the Company agreed to transfer the ownership of certain Company-owned hardware (the “Hardware”) located at Company facilities worldwide to IBM. The transfer of the Hardware to IBM closed on September 30, 2020 for a selling price of $18.0 million. Fixed minimum commitments remaining under the IBM Private Cloud Agreement at March 31, 2021 are $220.8 million through March 31, 2030,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would have expired in October 2023. In December 2019, the Company amended the existing EU IT Services Agreement whereby the Company will migrate from the existing dedicated on-premise solution to a managed Broadridge private cloud environment provided by IBM, as well as extended the term of the EU IT Services Agreement to June 2029 (the “Amended EU IT Services Agreement”). The Company has the right to renew the term of the Amended EU IT Services Agreement for up to one additional 12-month period or one additional 24-month period. Fixed minimum commitments remaining under the Amended EU IT Services Agreement at March 31, 2021 are $27.6 million through fiscal year 2029, the final year of the contract. Pending Acquisition of Itiviti In March 2021, the Company signed the share purchase agreement to acquire 100% of the equity shares of Itiviti. The total purchase price is payable in a combination of currencies approximately equivalent to $2.5 billion in cash, subject to customary closing adjustments. The acquisition is subject to customary closing conditions and regulatory approval and is expected to close in the fourth quarter of fiscal year 2021. Upon closing of the acquisition, the acquired net assets will be recorded at estimated fair value in accordance with the purchase method of accounting and the results of operations of the acquired business will be included in the results of operations of the Global Technology and Operations segment.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was not a party to any derivative financial instruments at June 30, 2020. In connection with the pending Itiviti Acquisition, in March 2021 the Company entered into two derivative instruments designed to mitigate the Company’s potential exposure to the impact of (i) changes in foreign exchange rates on the Itiviti Acquisition purchase consideration, and (ii) changes in interest rates on a portion of the Company’s expected long-term transaction financing. The Company executed a forward foreign exchange derivative instrument (“Forward”) with an aggregate notional amount of EUR 1.955 billion. The Forward acts as an economic hedge against the impact of changes in the Euro on the Company’s purchase consideration for the pending Itiviti Acquisition. The Company has recorded changes in fair value of the Forward as part of Other non-operating income (expenses), net in the Condensed Consolidated Statement of Earnings. At March 31, 2021, the Company’s position on the Forward was a liability of $9.6 million, and is recorded as part of Payables and accrued expenses on the Condensed Consolidated Balance Sheets. The Forward is expected to be settled in the Company’s fourth quarter of fiscal year 2021. Also, the Company executed a forward treasury lock agreement (“Treasury Lock”), designated as a cash flow hedge, in the aggregate notional amount of $1.0 billion to manage exposure to fluctuations in the benchmark interest rate in anticipation of a possible issuance of fixed rate debt to pay down a portion of the Term Credit Agreement, which will be drawn to acquire Itiviti. Accordingly, changes in the fair value of the Treasury Lock are recorded as part of Other comprehensive income (loss), net each period until the Treasury Lock is settled, after which the final settlement gain or loss will be reclassified into Interest expense, net ratably over the expected term of the associated financing. At March 31, 2021, the Company’s position on the Treasury Lock was an asset of $7.8 million, and is recorded as part of Other current assets on the Condensed Consolidated Balance Sheets with the offsetting amount recorded as part of accumulated other comprehensive income/(loss), net of tax. Based on the current fair value of the Treasury Lock at March 31, 2021 and the Company’s expected settlement of the Treasury Lock in the fourth quarter of fiscal year 2021, the estimated amount of the existing gain that would be reclassified into earnings before income taxes within the next twelve months is approximately $0.6 million. Investments The Company has an equity investment that is a variable interest in a variable interest entity, the Company is not the primary beneficiary and therefore does not consolidate the investee. The Company’s potential maximum loss exposure related to this unconsolidated investment totaled $19.7 million as of March 31, 2021, which represents the carrying value of the Company's investment and is recorded in Other non-current assets in the Company’s Condensed Consolidated Balance Sheets. In addition, as of March 31, 2021, the Company has a future commitment to fund this investee for up to an additional $14.0 million if certain future funding milestones are met. Additional funding provided by the Company to the investee as a result of meeting the future funding milestones would increase the Company’s corresponding potential maximum loss exposure by that amount. In addition, as of March 31, 2021, the Company also has a future commitment to fund $2.4 million to one of the Company’s other investees. Software License Agreements The Company has incurred the following expenses under software license agreements: Three Months Ended Nine Months Ended 2021 2020 2021 2020 (In millions) Software License Agreements $ 21.8 $ 11.3 $ 60.1 $ 33.5 Fixed Operating Lease Cost Fixed operating lease cost for the three and nine months ending March 31, 2021 and March 31, 2020 are as follows: Three Months Ended Nine Months Ended 2021 2020 2021 2020 (In millions) Fixed Operating Lease Cost $ 10.3 $ 11.3 $ 45.1 $ 29.4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The Company’s business process outsourcing and mutual fund processing services are performed by Broadridge Business Process Outsourcing, LLC (“BBPO”), an indirect subsidiary, which is a broker-dealer registered with the SEC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which requires BBPO to maintain a minimum net capital amount. At March 31, 2021, BBPO was in compliance with this net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BBPO to maintain a minimum net capital amount. At March 31, 2021, BBPO was in compliance with this net capital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Loss) by Component</t>
        </is>
      </c>
      <c r="B1" s="2" t="inlineStr">
        <is>
          <t>9 Months Ended</t>
        </is>
      </c>
    </row>
    <row r="2">
      <c r="B2" s="2" t="inlineStr">
        <is>
          <t>Mar. 31, 2021</t>
        </is>
      </c>
    </row>
    <row r="3">
      <c r="A3" s="3" t="inlineStr">
        <is>
          <t>Equity [Abstract]</t>
        </is>
      </c>
    </row>
    <row r="4">
      <c r="A4" s="4" t="inlineStr">
        <is>
          <t>Changes in Accumulated Other Comprehensive Income/(Loss) by Component</t>
        </is>
      </c>
      <c r="B4" s="4" t="inlineStr">
        <is>
          <t>CHANGES IN ACCUMULATED OTHER COMPREHENSIVE INCOME/(LOSS) BY COMPONENT The following tables summarize the changes in the accumulated balances for each component of accumulated other comprehensive income/(loss) for the three and nine months ended March 31, 2021, and 2020, respectively: Foreign Pension Cash Flow Hedge Total (In millions) Balances at December 31, 2020 $ (42.6) $ (14.5) $ — $ (57.1) Other comprehensive income/(loss) before reclassifications 26.5 — 5.9 32.5 Amounts reclassified from accumulated other comprehensive income/(loss) — 0.6 — 0.6 Balances at March 31, 2021 $ (16.1) $ (13.9) $ 5.9 $ (24.1) Foreign Pension Cash Flow Hedge Total (In millions) Balances at December 31, 2019 $ (55.5) $ (12.2) $ — $ (67.7) Other comprehensive income/(loss) before reclassifications 0.1 — — 0.1 Amounts reclassified from accumulated other comprehensive income/(loss) — 0.4 — 0.4 Balances at March 31, 2020 $ (55.4) $ (11.9) $ — $ (67.2) Foreign Pension Cash Flow Hedge Total (In millions) Balances at June 30, 2020 $ (84.7) $ (15.7) $ — $ (100.4) Other comprehensive income/(loss) before reclassifications 68.6 — 5.9 74.6 Amounts reclassified from accumulated other comprehensive income/(loss) — 1.8 — 1.8 Balances at March 31, 2021 $ (16.1) $ (13.9) $ 5.9 $ (24.1) Foreign Pension Cash Flow Hedge Total (In millions) Balances at June 30, 2019 $ (58.3) $ (12.9) $ — $ (71.2) Other comprehensive income/(loss) before reclassifications 2.9 — — 2.9 Amounts reclassified from accumulated other comprehensive income/(loss) — 1.1 — 1.1 Balances at March 31, 2020 $ (55.4) $ (11.9) $ — $ (6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 by Segment</t>
        </is>
      </c>
      <c r="B1" s="2" t="inlineStr">
        <is>
          <t>9 Months Ended</t>
        </is>
      </c>
    </row>
    <row r="2">
      <c r="B2" s="2" t="inlineStr">
        <is>
          <t>Mar. 31, 2021</t>
        </is>
      </c>
    </row>
    <row r="3">
      <c r="A3" s="3" t="inlineStr">
        <is>
          <t>Segment Reporting [Abstract]</t>
        </is>
      </c>
    </row>
    <row r="4">
      <c r="A4" s="4" t="inlineStr">
        <is>
          <t>Interim Financial Data by Segment</t>
        </is>
      </c>
      <c r="B4" s="4" t="inlineStr">
        <is>
          <t xml:space="preserve">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Segment results: Revenues Three Months Ended Nine Months Ended 2021 2020 2021 2020 (In millions) Investor Communication Solutions $ 1,109.3 $ 980.2 $ 2,646.0 $ 2,398.4 Global Technology and Operations 313.5 305.5 911.9 860.3 Foreign currency exchange (33.1) (35.8) (95.8) (91.6) Total $ 1,389.8 $ 1,249.9 $ 3,462.1 $ 3,167.1 Earnings (Loss) before Income Three Months Ended Nine Months Ended 2021 2020 2021 2020 (In millions) Investor Communication Solutions $ 219.0 $ 159.2 $ 314.1 $ 204.3 Global Technology and Operations 61.7 67.4 192.0 172.9 Other (66.8) (17.8) (159.2) (107.1) Foreign currency exchange 2.9 1.6 12.9 14.6 Total $ 216.9 $ 210.5 $ 359.8 $ 2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SUBSEQUENT EVENTSIn April 2021, the Company entered into an amended and restated $1.5 billion five-year revolving credit facility (the "Fiscal 2021 Revolving Credit Facility"), which replaces the existing $1.5 billion Fiscal 2019 Revolving Credit Facility which was set to expire in March of 2024. The Fiscal 2021 Revolving Credit Facility is comprised of a $1.1 billion U.S. dollar tranche and multicurrency tranches totaling  $400.0 million.  Revolving loans denominated in U.S. Dollars, Canadian Dollars, Euro, Yen, and Swedish Kronor initially bear interest at LIBOR, CDOR, EURIBOR, TIBOR and STIBOR, respectively, plus 1.015% per annum (subject to step-ups to 1.175% and step-downs to 0.805% based on ratings) and revolving loans denominated in Sterling initially bear interest at SONIA plus 1.0476% per annum (subject to step-ups to 1.2076% and step-downs to 0.8376% based on ratings).  The Fiscal 2021 Revolving Credit Facility also has an annual facility fee equal to 11.0 basis points on the entire facility (subject to step-ups to 20.0 basis points and step-downs to 7.0 basis points based on ratings). The Company may voluntarily prepay, in whole or in part and without premium or penalty, borrowings under the Fiscal 2021 Revolving Credit Facility. The Fiscal 2021 Revolving Credit Facility is subject to certain covenants, including a levera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Mar. 31, 2021</t>
        </is>
      </c>
    </row>
    <row r="3">
      <c r="A3" s="3" t="inlineStr">
        <is>
          <t>Accounting Policies [Abstract]</t>
        </is>
      </c>
    </row>
    <row r="4">
      <c r="A4" s="4" t="inlineStr">
        <is>
          <t>Segments</t>
        </is>
      </c>
      <c r="B4" s="4" t="inlineStr">
        <is>
          <t>The Company operates in two reportable segments: Investor Communication Solutions (“ICS”) and Global Technology and Operations (“GTO”). • Investor Communication Solutions —Broadridge provides governance and communications solutions through its Investor Communication Solutions business segment to the following financial services clients: banks/broker-dealers, asset management firms/mutual funds, wealth management firms and corporate issuers. In addition to financial services firms, Broadridge’s Customer Communications business also serves companies in the healthcare, insurance, consumer finance, telecommunications, utilities, and other service industrie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also provides the distribution of regulatory reports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mult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Through Matrix Financial Solutions, Inc. (“Matrix”), Broadridge provides mutual fund trade processing services for retirement service providers, third-party administrators, financial advisors, banks and wealth management professionals. In addition, Broadridge provides public corporations and mutual funds with a full suite of solutions to help manage their annual meeting process, including registered and beneficial proxy distribution and processing services, proxy and annual report document management solutions, virtual shareholder meeting services and solutions that help them gain insight into their shareholder base through Broadridge’s shareholder data services. Broadridge also offers financial reporting document composition and management solutions, SEC disclosure and filing services, and registrar, stock transfer and record-keeping services through Broadridge Corporate Issuer Solutions. We provide customer communications solutions which include print and digital solutions, content management, postal optimization, and fulfillment services. These services include customer communications management capabilities through the Broadridge Communications Cloud SM platform (the “Communications Cloud”). Through one point of integration, the Communications Cloud helps companies create, deliver, and manage multi-channel communications and customer engagement. The platform includes data-driven composition tools, identity and preference management, multi-channel optimization and digital communication experience, archive and information management, digital and print delivery, and analytics and reporting tools. • Global Technology and Operations —Broadridge is a leading global provider of securities processing solutions for capital markets, wealth management, and asset management firms. Broadridge offers advanced solutions that automate the securitie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portfolio accounting and custody-related services. Broadridge’s core post-trade services help financial institutions efficiently and cost-effectively consolidate their books and records, gather and service assets under management and manage risk, thereby enabling them to focus on their core business activities. Broadridge’s multi-asset, multi-market, multi-entity and multi-currency solutions support real-time global trade processing of equity, fixed income, mutual fund, foreign exchange, and exchange traded derivatives. Broadridge’s comprehensive wealth management platform offers capabilities across the entire wealth management lifecycle and streamlines all aspects of wealth management services, including account management, fee management and client on-boarding. The wealth management platform enables full-service, regional and independent broker-dealers and investment advisors to better engage with customers through digital marketing and customer communications tools. Broadridge also integrates data, content and technology to drive new customer acquisition, support holistic advice and cross-sell opportunities through the creation of sales and educational content, including seminars as well as customizable advisor websites, search engine marketing and electronic and print newsletters. Broadridge’s advisor solutions help advisors optimize their practice management through customer and account data aggregation and reporting. Broadridge offers buy-side technology solutions for the global investment management industry, including portfolio management, compliance and operational workflow solutions for hedge funds, family offices, investment managers and the providers that service this space. Through Broadridge’s Managed Services, Broadridge provides business process outsourcing services that support the entire trade lifecycle operations of its buy- and sell-side clients’ businesses through a combination of its technology and operations expertise. Broadridge also provides support for advisor, investor and compliance workflow.</t>
        </is>
      </c>
    </row>
    <row r="5">
      <c r="A5" s="4" t="inlineStr">
        <is>
          <t>Consolidation and Basis of Presentation</t>
        </is>
      </c>
      <c r="B5" s="4" t="inlineStr">
        <is>
          <t>Consolidation and Basis of Presentation.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t>
        </is>
      </c>
    </row>
    <row r="6">
      <c r="A6" s="4" t="inlineStr">
        <is>
          <t>Securities</t>
        </is>
      </c>
      <c r="B6" s="4" t="inlineStr">
        <is>
          <t>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t>
        </is>
      </c>
    </row>
    <row r="7">
      <c r="A7" s="4" t="inlineStr">
        <is>
          <t>Use of Estimates</t>
        </is>
      </c>
      <c r="B7" s="4" t="inlineStr">
        <is>
          <t>Use of Estimates.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row r="8">
      <c r="A8" s="4" t="inlineStr">
        <is>
          <t>Recently Adopted Accounting Pronouncements</t>
        </is>
      </c>
      <c r="B8" s="4" t="inlineStr">
        <is>
          <t>Recently Adopted Accounting Pronouncements 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ight-of-use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dense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densed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densed Consolidated Statements of Earnings, the Condensed Consolidated Statements of Comprehensive Income, the Condensed Consolidated Statements of Cash Flows, or the Condensed Consolidated Statements of Stockholders’ Equity.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became effective for the Company beginning in the first quarter of fiscal year 2021. Entities are permitted to apply either a retrospective or prospective transition approach to adopt the guidance, for which the Company elected to adopt ASU No. 2018-15 on a prospective basis. The adoption of ASU No. 2018-15 did not have a material impact on the Company's Condensed Consolidated Financial Statements.</t>
        </is>
      </c>
    </row>
    <row r="9">
      <c r="A9" s="4" t="inlineStr">
        <is>
          <t>Revenue Recognition</t>
        </is>
      </c>
      <c r="B9" s="4" t="inlineStr">
        <is>
          <t>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Software term license revenue is not a significant portion of the Company’s revenues.</t>
        </is>
      </c>
    </row>
    <row r="10">
      <c r="A10" s="4" t="inlineStr">
        <is>
          <t>Acquisitions</t>
        </is>
      </c>
      <c r="B10" s="4" t="inlineStr">
        <is>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Disaggregation of Revenue</t>
        </is>
      </c>
      <c r="B4" s="4" t="inlineStr">
        <is>
          <t xml:space="preserve">Three Months Ended Nine Months Ended 2021 2020 2021 2020 (In millions) (In millions) Investor Communication Solutions Regulatory $ 289.6 $ 241.5 $ 572.9 $ 492.2 Data-driven fund solutions 89.6 88.9 261.2 249.3 Issuer 44.3 34.6 82.8 68.1 Customer communications 163.0 164.0 438.7 436.1 Total ICS Recurring fee revenues 586.5 529.0 1,355.6 1,245.8 Equity and other 40.4 22.1 79.5 54.9 Mutual funds 33.4 17.0 85.0 55.3 Total ICS Event-driven fee revenues 73.8 39.1 164.5 110.3 Distribution revenues 449.1 412.1 1,126.0 1,042.4 Total ICS Revenues $ 1,109.3 $ 980.2 $ 2,646.0 $ 2,398.4 Global Technology and Operations Capital markets $ 167.3 $ 169.2 $ 499.4 $ 479.5 Wealth and investment management 146.2 136.2 412.4 380.8 Total GTO Recurring fee revenues 313.5 305.5 911.9 860.3 Foreign currency exchange (33.1) (35.8) (95.8) (91.6) Total Revenues $ 1,389.8 $ 1,249.9 $ 3,462.1 $ 3,167.1 Revenues by Type Recurring fee revenues $ 900.0 $ 834.5 $ 2,267.5 $ 2,106.1 Event-driven fee revenues 73.8 39.1 164.5 110.3 Distribution revenues 449.1 412.1 1,126.0 1,042.4 Foreign currency exchange (33.1) (35.8) (95.8) (91.6) Total Revenues $ 1,389.8 $ 1,249.9 $ 3,462.1 $ 3,167.1 </t>
        </is>
      </c>
    </row>
    <row r="5">
      <c r="A5" s="4" t="inlineStr">
        <is>
          <t>Contract Assets and Liabilities</t>
        </is>
      </c>
      <c r="B5" s="4" t="inlineStr">
        <is>
          <t xml:space="preserve">The following table provides information about contract assets and liabilities: March 31, 2021 June 30, 2020 (In millions) Contract assets $ 83.7 $ 81.9 Contract liabilities $ 314.3 $ 2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eighted-Average Shares Outstanding (Tables)</t>
        </is>
      </c>
      <c r="B1" s="2" t="inlineStr">
        <is>
          <t>9 Months Ended</t>
        </is>
      </c>
    </row>
    <row r="2">
      <c r="B2" s="2" t="inlineStr">
        <is>
          <t>Mar. 31, 2021</t>
        </is>
      </c>
    </row>
    <row r="3">
      <c r="A3" s="3" t="inlineStr">
        <is>
          <t>Earnings Per Share [Abstract]</t>
        </is>
      </c>
    </row>
    <row r="4">
      <c r="A4" s="4" t="inlineStr">
        <is>
          <t>Denominators of Basic and Diluted EPS Computations</t>
        </is>
      </c>
      <c r="B4" s="4" t="inlineStr">
        <is>
          <t xml:space="preserve">The following table sets forth the denominators of the basic and diluted EPS computations (in millions): Three Months Ended Nine Months Ended 2021 2020 2021 2020 Weighted-average shares outstanding: Basic 115.8 114.6 115.6 114.6 Common stock equivalents 2.1 2.3 2.1 2.5 Diluted 118.0 117.0 117.7 1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earnings</t>
        </is>
      </c>
      <c r="B4" s="8" t="n">
        <v>165</v>
      </c>
      <c r="C4" s="6" t="n">
        <v>166.8</v>
      </c>
      <c r="D4" s="6" t="n">
        <v>287.1</v>
      </c>
      <c r="E4" s="6" t="n">
        <v>232.8</v>
      </c>
    </row>
    <row r="5">
      <c r="A5" s="3" t="inlineStr">
        <is>
          <t>Other comprehensive income (loss), net:</t>
        </is>
      </c>
    </row>
    <row r="6">
      <c r="A6" s="4" t="inlineStr">
        <is>
          <t>Foreign currency translation adjustments</t>
        </is>
      </c>
      <c r="B6" s="7" t="n">
        <v>26.5</v>
      </c>
      <c r="C6" s="7" t="n">
        <v>0.1</v>
      </c>
      <c r="D6" s="7" t="n">
        <v>68.59999999999999</v>
      </c>
      <c r="E6" s="7" t="n">
        <v>2.9</v>
      </c>
    </row>
    <row r="7">
      <c r="A7" s="4" t="inlineStr">
        <is>
          <t>Pension and post-retirement liability adjustment, net of taxes of $(0.2) and $(0.1) for the three months ended March 31, 2021 and 2020, respectively; and $(0.6) and $(0.3) for the nine months ended March 31, 2021 and 2020, respectively</t>
        </is>
      </c>
      <c r="B7" s="7" t="n">
        <v>0.6</v>
      </c>
      <c r="C7" s="7" t="n">
        <v>0.4</v>
      </c>
      <c r="D7" s="7" t="n">
        <v>1.8</v>
      </c>
      <c r="E7" s="7" t="n">
        <v>1.1</v>
      </c>
    </row>
    <row r="8">
      <c r="A8" s="4" t="inlineStr">
        <is>
          <t>Fair market value gain on cash flow hedge, net of taxes of $(1.9) and $(0.0) for the three months ended March 31, 2021 and 2020, respectively; and $(1.9) and $(0.0) for the nine months ended March 31, 2021 and 2020, respectively</t>
        </is>
      </c>
      <c r="B8" s="7" t="n">
        <v>5.9</v>
      </c>
      <c r="C8" s="5" t="n">
        <v>0</v>
      </c>
      <c r="D8" s="7" t="n">
        <v>5.9</v>
      </c>
      <c r="E8" s="5" t="n">
        <v>0</v>
      </c>
    </row>
    <row r="9">
      <c r="A9" s="4" t="inlineStr">
        <is>
          <t>Total other comprehensive income (loss), net</t>
        </is>
      </c>
      <c r="B9" s="7" t="n">
        <v>33.1</v>
      </c>
      <c r="C9" s="7" t="n">
        <v>0.5</v>
      </c>
      <c r="D9" s="7" t="n">
        <v>76.40000000000001</v>
      </c>
      <c r="E9" s="5" t="n">
        <v>4</v>
      </c>
    </row>
    <row r="10">
      <c r="A10" s="4" t="inlineStr">
        <is>
          <t>Comprehensive income</t>
        </is>
      </c>
      <c r="B10" s="6" t="n">
        <v>198.1</v>
      </c>
      <c r="C10" s="6" t="n">
        <v>167.3</v>
      </c>
      <c r="D10" s="6" t="n">
        <v>363.5</v>
      </c>
      <c r="E10" s="6" t="n">
        <v>23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9 Months Ended</t>
        </is>
      </c>
    </row>
    <row r="2">
      <c r="B2" s="2" t="inlineStr">
        <is>
          <t>Mar. 31, 2021</t>
        </is>
      </c>
    </row>
    <row r="3">
      <c r="A3" s="3" t="inlineStr">
        <is>
          <t>Other Income and Expenses [Abstract]</t>
        </is>
      </c>
    </row>
    <row r="4">
      <c r="A4" s="4" t="inlineStr">
        <is>
          <t>Schedule of Interest Expense, Net</t>
        </is>
      </c>
      <c r="B4" s="4" t="inlineStr">
        <is>
          <t>Interest expense, net consisted of the following: Three Months Ended Nine Months Ended 2021 2020 2021 2020 (In millions) Interest expense on borrowings $ (12.0) $ (16.7) $ (39.2) $ (46.3) Interest income 0.3 0.5 1.9 3.2 Interest expense, net $ (11.8) $ (16.2) $ (37.3) $ (4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Mar. 31, 2021</t>
        </is>
      </c>
    </row>
    <row r="3">
      <c r="A3" s="3" t="inlineStr">
        <is>
          <t>Business Combinations [Abstract]</t>
        </is>
      </c>
    </row>
    <row r="4">
      <c r="A4" s="4" t="inlineStr">
        <is>
          <t>Schedule of Business Acquisitions, by Acquisition</t>
        </is>
      </c>
      <c r="B4" s="4" t="inlineStr">
        <is>
          <t xml:space="preserve">Financial information on each transaction is as follows: Shadow Financial Fi360 Clear-Structure Funds-Library Total (In millions) Cash payments, net of cash acquired $ 35.6 $ 116.0 $ 59.1 $ 69.9 $ 280.7 Deferred payments, net 3.0 3.5 2.1 — 8.6 Contingent consideration liability — — 7.0 — 7.0 Aggregate purchase price $ 38.6 $ 119.5 $ 68.3 $ 69.9 $ 296.3 Net tangible assets acquired / (liabilities assumed) $ (0.1) $ (7.9) $ 0.2 $ (3.1) $ (10.9) Goodwill 17.6 84.4 44.2 39.2 185.4 Intangible assets 21.1 43.1 23.9 33.8 121.8 Aggregate purchase price $ 38.6 $ 119.5 $ 68.3 $ 69.9 $ 2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e following tables set forth the Company’s financial assets and liabilities at March 31, 2021 and June 30, 2020, respectively, that are recorded at fair value, segregated by level within the fair value hierarchy: March 31, 2021 Level 1 Level 2 Level 3 Total (In millions) Assets: Cash and cash equivalents: Money market funds (a) $ 75.0 $ — $ — $ 75.0 Other current assets: Securities 1.0 — — 1.0 Derivative asset — 7.8 — 7.8 Other non-current assets: Securities 114.0 — — 114.0 Total assets as of March 31, 2021 $ 190.0 $ 7.8 $ — $ 197.8 Liabilities: Contingent consideration obligations — — 17.3 17.3 Derivative liability — 9.6 — 9.6 Total liabilities as of March 31, 2021 $ — $ 9.6 $ 17.3 $ 26.9 June 30, 2020 Level 1 Level 2 Level 3 Total (In millions) Assets: Cash and cash equivalents: Money market funds (a) $ 150.1 $ — $ — $ 150.1 Other current assets: Securities 0.5 — — 0.5 Other non-current assets: Securities 102.0 — — 102.0 Total assets as of June 30, 2020 $ 252.7 $ — $ — $ 252.7 Liabilities: Contingent consideration obligations — — 33.1 33.1 Total liabilities as of June 30, 2020 $ — $ — $ 33.1 $ 33.1 _________ (a) Money market funds include money market deposit account balances of $75.0 million and $150.1 million as of March 31, 2021 and June 30, 2020, respectively.</t>
        </is>
      </c>
    </row>
    <row r="5">
      <c r="A5" s="4" t="inlineStr">
        <is>
          <t>Schedule of Changes in Level 3 Financial Liabilities</t>
        </is>
      </c>
      <c r="B5" s="4" t="inlineStr">
        <is>
          <t xml:space="preserve">The following table sets forth an analysis of changes during the three and nine months ended March 31, 2021 and 2020, respectively, in Level 3 financial liabilities of the Company: Three Months Ended March 31, Nine Months Ended March 31, 2021 2020 2021 2020 (In millions) Beginning balance $ 17.8 $ 33.0 $ 33.1 $ 28.4 Additional contingent consideration incurred — — — 7.0 Net increase (decrease) in contingent consideration liability — — — — Foreign currency impact on contingent consideration liability 0.3 (0.1) 1.8 (0.4) Payments (0.8) (0.2) (17.5) (2.3) Ending balance $ 17.3 $ 32.7 $ 17.3 $ 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Mar. 31, 2021</t>
        </is>
      </c>
    </row>
    <row r="3">
      <c r="A3" s="3" t="inlineStr">
        <is>
          <t>Deferred Costs, Capitalized, Prepaid, and Other Assets Disclosure [Abstract]</t>
        </is>
      </c>
    </row>
    <row r="4">
      <c r="A4" s="4" t="inlineStr">
        <is>
          <t>Schedule of Other Non-Current Assets</t>
        </is>
      </c>
      <c r="B4" s="4" t="inlineStr">
        <is>
          <t>Other non-current assets consisted of the following: March 31, 2021 June 30, 2020 (In millions) Deferred client conversion and start-up costs $ 656.9 $ 433.8 ROU assets (a) 255.1 292.6 Long-term investments 173.5 141.6 Deferred sales commissions costs 97.6 104.4 Contract assets (b) 83.7 81.9 Long-term broker fees 51.1 32.8 Deferred data center costs (c) 24.7 24.5 Other 28.2 30.2 Total $ 1,370.9 $ 1,141.9 _________ (a) ROU assets represent the Company’s right to use an underlying asset for the lease term. (b) Contract assets result from revenue already recognized but not yet invoiced, including certain future amounts to be collected under software term licenses and certain other client contracts. (c) Represents deferred data center costs associated with the Company’s information technology services agreements with International Business Machines Corporation (“IBM”). Please refer to Note 14, “Contractual Commitments, Contingencies and Off-Balance Sheet Arrangements” for a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yables and Accrued Expenses (Tables)</t>
        </is>
      </c>
      <c r="B1" s="2" t="inlineStr">
        <is>
          <t>9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Payables and accrued expenses consisted of the following: March 31, 2021 June 30, 2020 (In millions) Accounts payable $ 182.3 $ 151.8 Employee compensation and benefits 240.0 260.4 Accrued broker fees 94.1 109.5 Accrued dividend payable 66.6 62.2 Managed services administration fees 63.3 59.4 Customer deposits 62.1 44.5 Operating lease liabilities 35.9 35.3 Accrued taxes 31.5 38.5 Other 100.2 68.6 Total $ 876.1 $ 8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9 Months Ended</t>
        </is>
      </c>
    </row>
    <row r="2">
      <c r="B2" s="2" t="inlineStr">
        <is>
          <t>Mar. 31, 2021</t>
        </is>
      </c>
    </row>
    <row r="3">
      <c r="A3" s="3" t="inlineStr">
        <is>
          <t>Debt Disclosure [Abstract]</t>
        </is>
      </c>
    </row>
    <row r="4">
      <c r="A4" s="4" t="inlineStr">
        <is>
          <t>Schedule of Outstanding Borrowings</t>
        </is>
      </c>
      <c r="B4" s="4" t="inlineStr">
        <is>
          <t xml:space="preserve">Outstanding borrowings and available capacity under the Company’s borrowing arrangements were as follows: Expiration Principal amount outstanding at March 31, 2021 Carrying value at March 31, 2021 Carrying value at June 30, 2020 Unused Fair Value at March 31, 2021 (In millions) Current portion of long-term debt Fiscal 2014 Senior Notes (a) September 2020 $ — $ — $ 399.9 $ — $ — Total $ — $ — $ 399.9 $ — $ — Long-term debt, excluding current portion Fiscal 2019 Revolving Credit Facility: U.S. dollar tranche March 2024 $ 375.0 $ 375.0 $ — $ 725.0 $ 375.0 Multicurrency tranche March 2024 133.8 133.8 149.8 266.2 133.8 Total Revolving Credit Facility 508.8 508.8 149.8 991.2 508.8 Fiscal 2016 Senior Notes June 2026 500.0 496.6 496.1 — 542.4 Fiscal 2020 Senior Notes December 2029 750.0 742.3 741.7 — 768.9 Total Senior Notes 1,250.0 1,238.9 1,237.8 — 1,311.4 Fiscal 2021 Term Loans (b) — (9.9) — 2,550.0 — Total long-term debt $ 1,758.8 $ 1,737.7 $ 1,387.6 $ 3,541.2 $ 1,820.1 Total debt $ 1,758.8 $ 1,737.7 $ 1,787.5 $ 3,541.2 $ 1,820.1 </t>
        </is>
      </c>
    </row>
    <row r="5">
      <c r="A5" s="4" t="inlineStr">
        <is>
          <t>Schedule of Future Principal Payments on Outstanding Debt</t>
        </is>
      </c>
      <c r="B5" s="4" t="inlineStr">
        <is>
          <t xml:space="preserve">Future principal payments on the Company’s outstanding debt are as follows: Years ending June 30, 2021 2022 2023 2024 2025 Thereafter Total (In millions) $ — $ — $ — $ 508.8 $ — $ 1,250.0 $ 1,7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ies (Tables)</t>
        </is>
      </c>
      <c r="B1" s="2" t="inlineStr">
        <is>
          <t>9 Months Ended</t>
        </is>
      </c>
    </row>
    <row r="2">
      <c r="B2" s="2" t="inlineStr">
        <is>
          <t>Mar. 31, 2021</t>
        </is>
      </c>
    </row>
    <row r="3">
      <c r="A3" s="3" t="inlineStr">
        <is>
          <t>Payables and Accruals [Abstract]</t>
        </is>
      </c>
    </row>
    <row r="4">
      <c r="A4" s="4" t="inlineStr">
        <is>
          <t>Other Noncurrent Liabilities</t>
        </is>
      </c>
      <c r="B4" s="4" t="inlineStr">
        <is>
          <t xml:space="preserve">Other non-current liabilities consisted of the following: March 31, 2021 June 30, 2020 (In millions) Operating lease liabilities $ 256.5 $ 288.3 Post-employment retirement obligations 157.0 144.3 Non-current income taxes 39.6 37.4 Acquisition related contingencies 6.0 17.6 Other 52.8 24.8 Total $ 511.9 $ 5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ummary of Incentive Awards</t>
        </is>
      </c>
      <c r="B4" s="4" t="inlineStr">
        <is>
          <t>The activity related to the Company’s incentive equity awards for the three months ended March 31, 2021 consisted of the following: Stock Options Time-based Performance-based Number of Weighted- Number Weighted- Number Weighted- Balances at December 31, 2020 3,041,071 $ 81.06 1,021,004 $ 117.61 329,427 $ 125.29 Granted 334,963 148.07 9,195 139.51 — — Exercise of stock options (a) (106,850) 61.80 — — — — Vesting of restricted stock units — — (4,051) 142.26 — — Expired/forfeited — — (7,415) 122.01 — — Balances at March 31, 2021 (b),(c) 3,269,184 $ 88.55 1,018,733 $ 117.68 329,427 $ 125.29 (a) Stock options exercised during the period of January 1, 2021 through March 31, 2021 had an aggregate intrinsic value of $9.2 million. (b) As of March 31, 2021, the Company’s outstanding vested and currently exercisable stock options using the March 31, 2021 closing stock price of $153.10 (approximately 1.8 million shares) had an aggregate intrinsic value of $147.9 million with a weighted-average exercise price of $68.97 and a weighted-average remaining contractual life of 5.3 years. The total of all stock options outstanding as of March 31, 2021 have a weighted-average remaining contractual life of 6.5 years. (c) As of March 31, 2021, time-based restricted stock units and performance-based restricted stock units expected to vest using the March 31, 2021 closing stock price of $153.10 (approximately 1.0 million and 0.3 million shares, respectively) had an aggregate intrinsic value of $149.0 million and $48.2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nine months ended March 31, 2021 consisted of the following: Stock Options Time-based Performance-based Number of Weighted- Number Weighted- Number Weighted- Balances at June 30, 2020 3,770,787 $ 74.97 699,998 $ 111.37 251,596 $ 122.11 Granted 359,464 147.97 359,286 130.51 107,695 126.82 Exercise of stock options (a) (738,402) 45.86 — — — — Vesting of restricted stock units — — (6,558) 135.14 (11,837) 75.82 Expired/forfeited (122,665) 102.13 (33,993) 120.12 (18,027) 122.53 Balances at March 31, 2021 (b),(c) 3,269,184 $ 88.55 1,018,733 $ 117.68 329,427 $ 125.29 ____________ (a) Stock options exercised during the period of July 1, 2020 through March 31, 2021 had an aggregate intrinsic value of $69.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Components of Provision for Income Taxes</t>
        </is>
      </c>
      <c r="B4" s="4" t="inlineStr">
        <is>
          <t xml:space="preserve">Three Months Ended Nine Months Ended 2021 2020 2021 2020 (In millions) Provision for income taxes $ 51.9 $ 43.6 $ 72.7 $ 52.0 Effective tax rate 23.9 % 20.7 % 20.2 % 18.3 % Excess tax benefits $ 1.7 $ 1.9 $ 14.6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Contingencies and Off-Balance Sheet Arrangements (Tables)</t>
        </is>
      </c>
      <c r="B1" s="2" t="inlineStr">
        <is>
          <t>9 Months Ended</t>
        </is>
      </c>
    </row>
    <row r="2">
      <c r="B2" s="2" t="inlineStr">
        <is>
          <t>Mar. 31, 2021</t>
        </is>
      </c>
    </row>
    <row r="3">
      <c r="A3" s="3" t="inlineStr">
        <is>
          <t>Commitments and Contingencies Disclosure [Abstract]</t>
        </is>
      </c>
    </row>
    <row r="4">
      <c r="A4" s="4" t="inlineStr">
        <is>
          <t>Summary of Software License Agreements</t>
        </is>
      </c>
      <c r="B4" s="4" t="inlineStr">
        <is>
          <t xml:space="preserve">The Company has incurred the following expenses under software license agreements: Three Months Ended Nine Months Ended 2021 2020 2021 2020 (In millions) Software License Agreements $ 21.8 $ 11.3 $ 60.1 $ 33.5 </t>
        </is>
      </c>
    </row>
    <row r="5">
      <c r="A5" s="4" t="inlineStr">
        <is>
          <t>Fixed Operating Lease Cost</t>
        </is>
      </c>
      <c r="B5" s="4" t="inlineStr">
        <is>
          <t xml:space="preserve">Fixed operating lease cost for the three and nine months ending March 31, 2021 and March 31, 2020 are as follows: Three Months Ended Nine Months Ended 2021 2020 2021 2020 (In millions) Fixed Operating Lease Cost $ 10.3 $ 11.3 $ 45.1 $ 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Pension and post-retirement liability adjustments, tax</t>
        </is>
      </c>
      <c r="B4" s="6" t="n">
        <v>-0.2</v>
      </c>
      <c r="C4" s="6" t="n">
        <v>-0.1</v>
      </c>
      <c r="D4" s="6" t="n">
        <v>-0.6</v>
      </c>
      <c r="E4" s="6" t="n">
        <v>-0.3</v>
      </c>
    </row>
    <row r="5">
      <c r="A5" s="4" t="inlineStr">
        <is>
          <t>Fair market value gain on cash flow hedge, tax</t>
        </is>
      </c>
      <c r="B5" s="6" t="n">
        <v>-1.9</v>
      </c>
      <c r="C5" s="8" t="n">
        <v>0</v>
      </c>
      <c r="D5" s="6" t="n">
        <v>-1.9</v>
      </c>
      <c r="E5"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Loss) by Component (Tables)</t>
        </is>
      </c>
      <c r="B1" s="2" t="inlineStr">
        <is>
          <t>9 Months Ended</t>
        </is>
      </c>
    </row>
    <row r="2">
      <c r="B2" s="2" t="inlineStr">
        <is>
          <t>Mar. 31, 2021</t>
        </is>
      </c>
    </row>
    <row r="3">
      <c r="A3" s="3" t="inlineStr">
        <is>
          <t>Equity [Abstract]</t>
        </is>
      </c>
    </row>
    <row r="4">
      <c r="A4" s="4" t="inlineStr">
        <is>
          <t>Summary of Changes in Accumulated Balances for Each Component of Accumulated Other Comprehensive Income/(Loss)</t>
        </is>
      </c>
      <c r="B4" s="4" t="inlineStr">
        <is>
          <t>The following tables summarize the changes in the accumulated balances for each component of accumulated other comprehensive income/(loss) for the three and nine months ended March 31, 2021, and 2020, respectively: Foreign Pension Cash Flow Hedge Total (In millions) Balances at December 31, 2020 $ (42.6) $ (14.5) $ — $ (57.1) Other comprehensive income/(loss) before reclassifications 26.5 — 5.9 32.5 Amounts reclassified from accumulated other comprehensive income/(loss) — 0.6 — 0.6 Balances at March 31, 2021 $ (16.1) $ (13.9) $ 5.9 $ (24.1) Foreign Pension Cash Flow Hedge Total (In millions) Balances at December 31, 2019 $ (55.5) $ (12.2) $ — $ (67.7) Other comprehensive income/(loss) before reclassifications 0.1 — — 0.1 Amounts reclassified from accumulated other comprehensive income/(loss) — 0.4 — 0.4 Balances at March 31, 2020 $ (55.4) $ (11.9) $ — $ (67.2) Foreign Pension Cash Flow Hedge Total (In millions) Balances at June 30, 2020 $ (84.7) $ (15.7) $ — $ (100.4) Other comprehensive income/(loss) before reclassifications 68.6 — 5.9 74.6 Amounts reclassified from accumulated other comprehensive income/(loss) — 1.8 — 1.8 Balances at March 31, 2021 $ (16.1) $ (13.9) $ 5.9 $ (24.1) Foreign Pension Cash Flow Hedge Total (In millions) Balances at June 30, 2019 $ (58.3) $ (12.9) $ — $ (71.2) Other comprehensive income/(loss) before reclassifications 2.9 — — 2.9 Amounts reclassified from accumulated other comprehensive income/(loss) — 1.1 — 1.1 Balances at March 31, 2020 $ (55.4) $ (11.9) $ — $ (6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Financial Data by Segment (Tables)</t>
        </is>
      </c>
      <c r="B1" s="2" t="inlineStr">
        <is>
          <t>9 Months Ended</t>
        </is>
      </c>
    </row>
    <row r="2">
      <c r="B2" s="2" t="inlineStr">
        <is>
          <t>Mar. 31, 2021</t>
        </is>
      </c>
    </row>
    <row r="3">
      <c r="A3" s="3" t="inlineStr">
        <is>
          <t>Segment Reporting [Abstract]</t>
        </is>
      </c>
    </row>
    <row r="4">
      <c r="A4" s="4" t="inlineStr">
        <is>
          <t>Segment Results</t>
        </is>
      </c>
      <c r="B4" s="4" t="inlineStr">
        <is>
          <t xml:space="preserve">Segment results: Revenues Three Months Ended Nine Months Ended 2021 2020 2021 2020 (In millions) Investor Communication Solutions $ 1,109.3 $ 980.2 $ 2,646.0 $ 2,398.4 Global Technology and Operations 313.5 305.5 911.9 860.3 Foreign currency exchange (33.1) (35.8) (95.8) (91.6) Total $ 1,389.8 $ 1,249.9 $ 3,462.1 $ 3,167.1 Earnings (Loss) before Income Three Months Ended Nine Months Ended 2021 2020 2021 2020 (In millions) Investor Communication Solutions $ 219.0 $ 159.2 $ 314.1 $ 204.3 Global Technology and Operations 61.7 67.4 192.0 172.9 Other (66.8) (17.8) (159.2) (107.1) Foreign currency exchange 2.9 1.6 12.9 14.6 Total $ 216.9 $ 210.5 $ 359.8 $ 2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 Additional Information (Details)</t>
        </is>
      </c>
      <c r="B1" s="2" t="inlineStr">
        <is>
          <t>9 Months Ended</t>
        </is>
      </c>
    </row>
    <row r="2">
      <c r="B2" s="2" t="inlineStr">
        <is>
          <t>Mar. 31, 2021Segment</t>
        </is>
      </c>
    </row>
    <row r="3">
      <c r="A3" s="3" t="inlineStr">
        <is>
          <t>Accounting Policies [Abstract]</t>
        </is>
      </c>
    </row>
    <row r="4">
      <c r="A4" s="4" t="inlineStr">
        <is>
          <t>Number of client groups</t>
        </is>
      </c>
      <c r="B4" s="5" t="n">
        <v>4</v>
      </c>
    </row>
    <row r="5">
      <c r="A5" s="4" t="inlineStr">
        <is>
          <t>Number of reportable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ew Accounting Pronouncements (Details) - USD ($) $ in Millions</t>
        </is>
      </c>
      <c r="B1" s="2" t="inlineStr">
        <is>
          <t>Mar. 31, 2021</t>
        </is>
      </c>
      <c r="C1" s="2" t="inlineStr">
        <is>
          <t>Dec. 31, 2020</t>
        </is>
      </c>
      <c r="D1" s="2" t="inlineStr">
        <is>
          <t>Jun. 30, 2020</t>
        </is>
      </c>
      <c r="E1" s="2" t="inlineStr">
        <is>
          <t>Mar. 31, 2020</t>
        </is>
      </c>
      <c r="F1" s="2" t="inlineStr">
        <is>
          <t>Dec. 31, 2019</t>
        </is>
      </c>
      <c r="G1" s="2" t="inlineStr">
        <is>
          <t>Jul. 01, 2019</t>
        </is>
      </c>
      <c r="H1" s="2" t="inlineStr">
        <is>
          <t>Jun. 30, 2019</t>
        </is>
      </c>
    </row>
    <row r="2">
      <c r="A2" s="3" t="inlineStr">
        <is>
          <t>New Accounting Pronouncements or Change in Accounting Principle [Line Items]</t>
        </is>
      </c>
    </row>
    <row r="3">
      <c r="A3" s="4" t="inlineStr">
        <is>
          <t>Stockholders' equity</t>
        </is>
      </c>
      <c r="B3" s="6" t="n">
        <v>1589.3</v>
      </c>
      <c r="C3" s="8" t="n">
        <v>1434</v>
      </c>
      <c r="D3" s="6" t="n">
        <v>1346.5</v>
      </c>
      <c r="E3" s="6" t="n">
        <v>1202.5</v>
      </c>
      <c r="F3" s="6" t="n">
        <v>1125.4</v>
      </c>
      <c r="H3" s="6" t="n">
        <v>1127.5</v>
      </c>
    </row>
    <row r="4">
      <c r="A4" s="4" t="inlineStr">
        <is>
          <t>Cumulative effect of changes in accounting principles</t>
        </is>
      </c>
    </row>
    <row r="5">
      <c r="A5" s="3" t="inlineStr">
        <is>
          <t>New Accounting Pronouncements or Change in Accounting Principle [Line Items]</t>
        </is>
      </c>
    </row>
    <row r="6">
      <c r="A6" s="4" t="inlineStr">
        <is>
          <t>Stockholders' equity</t>
        </is>
      </c>
      <c r="D6" s="6" t="n">
        <v>0.2</v>
      </c>
      <c r="H6" s="6" t="n">
        <v>0.2</v>
      </c>
      <c r="I6" s="4" t="inlineStr">
        <is>
          <t>[1]</t>
        </is>
      </c>
    </row>
    <row r="7">
      <c r="A7" s="4" t="inlineStr">
        <is>
          <t>2016-02</t>
        </is>
      </c>
    </row>
    <row r="8">
      <c r="A8" s="3" t="inlineStr">
        <is>
          <t>New Accounting Pronouncements or Change in Accounting Principle [Line Items]</t>
        </is>
      </c>
    </row>
    <row r="9">
      <c r="A9" s="4" t="inlineStr">
        <is>
          <t>Operating lease liability recognized upon adoption</t>
        </is>
      </c>
      <c r="G9" s="8" t="n">
        <v>252</v>
      </c>
    </row>
    <row r="10">
      <c r="A10" s="4" t="inlineStr">
        <is>
          <t>Operating lease right-of-use assets recognized upon adoption</t>
        </is>
      </c>
      <c r="G10" s="6" t="n">
        <v>235.4</v>
      </c>
    </row>
    <row r="11"/>
    <row r="12">
      <c r="A12" s="4" t="inlineStr">
        <is>
          <t>[1]</t>
        </is>
      </c>
      <c r="B12" s="4" t="inlineStr">
        <is>
          <t>Primarily reflects the adoption of accounting standards as described in Note 2, “New Accounting Pronouncements.”</t>
        </is>
      </c>
    </row>
  </sheetData>
  <mergeCells count="3">
    <mergeCell ref="H1:I1"/>
    <mergeCell ref="A11:I11"/>
    <mergeCell ref="B12:I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8" customWidth="1" min="2" max="2"/>
  </cols>
  <sheetData>
    <row r="1">
      <c r="A1" s="1" t="inlineStr">
        <is>
          <t>Revenue Recognition - Additional Information (Details) $ in Millions</t>
        </is>
      </c>
      <c r="B1" s="2" t="inlineStr">
        <is>
          <t>9 Months Ended</t>
        </is>
      </c>
    </row>
    <row r="2">
      <c r="B2" s="2" t="inlineStr">
        <is>
          <t>Mar. 31, 2021USD ($)Segment</t>
        </is>
      </c>
    </row>
    <row r="3">
      <c r="A3" s="3" t="inlineStr">
        <is>
          <t>Revenue from Contract with Customer [Abstract]</t>
        </is>
      </c>
    </row>
    <row r="4">
      <c r="A4" s="4" t="inlineStr">
        <is>
          <t>Number of reportable segments | Segment</t>
        </is>
      </c>
      <c r="B4" s="5" t="n">
        <v>2</v>
      </c>
    </row>
    <row r="5">
      <c r="A5" s="4" t="inlineStr">
        <is>
          <t>Amount of revenue recognized | $</t>
        </is>
      </c>
      <c r="B5" s="6" t="n">
        <v>14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t>
        </is>
      </c>
      <c r="B4" s="6" t="n">
        <v>1389.8</v>
      </c>
      <c r="C4" s="6" t="n">
        <v>1249.9</v>
      </c>
      <c r="D4" s="6" t="n">
        <v>3462.1</v>
      </c>
      <c r="E4" s="6" t="n">
        <v>3167.1</v>
      </c>
    </row>
    <row r="5">
      <c r="A5" s="4" t="inlineStr">
        <is>
          <t>Distribution revenues</t>
        </is>
      </c>
    </row>
    <row r="6">
      <c r="A6" s="3" t="inlineStr">
        <is>
          <t>Disaggregation of Revenue [Line Items]</t>
        </is>
      </c>
    </row>
    <row r="7">
      <c r="A7" s="4" t="inlineStr">
        <is>
          <t>Revenues</t>
        </is>
      </c>
      <c r="B7" s="7" t="n">
        <v>449.1</v>
      </c>
      <c r="C7" s="7" t="n">
        <v>412.1</v>
      </c>
      <c r="D7" s="5" t="n">
        <v>1126</v>
      </c>
      <c r="E7" s="7" t="n">
        <v>1042.4</v>
      </c>
    </row>
    <row r="8">
      <c r="A8" s="4" t="inlineStr">
        <is>
          <t>Foreign currency exchange</t>
        </is>
      </c>
    </row>
    <row r="9">
      <c r="A9" s="3" t="inlineStr">
        <is>
          <t>Disaggregation of Revenue [Line Items]</t>
        </is>
      </c>
    </row>
    <row r="10">
      <c r="A10" s="4" t="inlineStr">
        <is>
          <t>Revenues</t>
        </is>
      </c>
      <c r="B10" s="7" t="n">
        <v>33.1</v>
      </c>
      <c r="C10" s="7" t="n">
        <v>35.8</v>
      </c>
      <c r="D10" s="7" t="n">
        <v>95.8</v>
      </c>
      <c r="E10" s="7" t="n">
        <v>91.59999999999999</v>
      </c>
    </row>
    <row r="11">
      <c r="A11" s="4" t="inlineStr">
        <is>
          <t>Recurring fee revenues</t>
        </is>
      </c>
    </row>
    <row r="12">
      <c r="A12" s="3" t="inlineStr">
        <is>
          <t>Disaggregation of Revenue [Line Items]</t>
        </is>
      </c>
    </row>
    <row r="13">
      <c r="A13" s="4" t="inlineStr">
        <is>
          <t>Revenues</t>
        </is>
      </c>
      <c r="B13" s="5" t="n">
        <v>900</v>
      </c>
      <c r="C13" s="7" t="n">
        <v>834.5</v>
      </c>
      <c r="D13" s="7" t="n">
        <v>2267.5</v>
      </c>
      <c r="E13" s="7" t="n">
        <v>2106.1</v>
      </c>
    </row>
    <row r="14">
      <c r="A14" s="4" t="inlineStr">
        <is>
          <t>Event-driven fee revenues</t>
        </is>
      </c>
    </row>
    <row r="15">
      <c r="A15" s="3" t="inlineStr">
        <is>
          <t>Disaggregation of Revenue [Line Items]</t>
        </is>
      </c>
    </row>
    <row r="16">
      <c r="A16" s="4" t="inlineStr">
        <is>
          <t>Revenues</t>
        </is>
      </c>
      <c r="B16" s="7" t="n">
        <v>73.8</v>
      </c>
      <c r="C16" s="7" t="n">
        <v>39.1</v>
      </c>
      <c r="D16" s="7" t="n">
        <v>164.5</v>
      </c>
      <c r="E16" s="7" t="n">
        <v>110.3</v>
      </c>
    </row>
    <row r="17">
      <c r="A17" s="4" t="inlineStr">
        <is>
          <t>Investor Communication Solutions</t>
        </is>
      </c>
    </row>
    <row r="18">
      <c r="A18" s="3" t="inlineStr">
        <is>
          <t>Disaggregation of Revenue [Line Items]</t>
        </is>
      </c>
    </row>
    <row r="19">
      <c r="A19" s="4" t="inlineStr">
        <is>
          <t>Revenues</t>
        </is>
      </c>
      <c r="B19" s="7" t="n">
        <v>1109.3</v>
      </c>
      <c r="C19" s="7" t="n">
        <v>980.2</v>
      </c>
      <c r="D19" s="5" t="n">
        <v>2646</v>
      </c>
      <c r="E19" s="7" t="n">
        <v>2398.4</v>
      </c>
    </row>
    <row r="20">
      <c r="A20" s="4" t="inlineStr">
        <is>
          <t>Investor Communication Solutions | Regulatory</t>
        </is>
      </c>
    </row>
    <row r="21">
      <c r="A21" s="3" t="inlineStr">
        <is>
          <t>Disaggregation of Revenue [Line Items]</t>
        </is>
      </c>
    </row>
    <row r="22">
      <c r="A22" s="4" t="inlineStr">
        <is>
          <t>Revenues</t>
        </is>
      </c>
      <c r="B22" s="7" t="n">
        <v>289.6</v>
      </c>
      <c r="C22" s="7" t="n">
        <v>241.5</v>
      </c>
      <c r="D22" s="7" t="n">
        <v>572.9</v>
      </c>
      <c r="E22" s="7" t="n">
        <v>492.2</v>
      </c>
    </row>
    <row r="23">
      <c r="A23" s="4" t="inlineStr">
        <is>
          <t>Investor Communication Solutions | Data-driven fund solutions</t>
        </is>
      </c>
    </row>
    <row r="24">
      <c r="A24" s="3" t="inlineStr">
        <is>
          <t>Disaggregation of Revenue [Line Items]</t>
        </is>
      </c>
    </row>
    <row r="25">
      <c r="A25" s="4" t="inlineStr">
        <is>
          <t>Revenues</t>
        </is>
      </c>
      <c r="B25" s="7" t="n">
        <v>89.59999999999999</v>
      </c>
      <c r="C25" s="7" t="n">
        <v>88.90000000000001</v>
      </c>
      <c r="D25" s="7" t="n">
        <v>261.2</v>
      </c>
      <c r="E25" s="7" t="n">
        <v>249.3</v>
      </c>
    </row>
    <row r="26">
      <c r="A26" s="4" t="inlineStr">
        <is>
          <t>Investor Communication Solutions | Issuer</t>
        </is>
      </c>
    </row>
    <row r="27">
      <c r="A27" s="3" t="inlineStr">
        <is>
          <t>Disaggregation of Revenue [Line Items]</t>
        </is>
      </c>
    </row>
    <row r="28">
      <c r="A28" s="4" t="inlineStr">
        <is>
          <t>Revenues</t>
        </is>
      </c>
      <c r="B28" s="7" t="n">
        <v>44.3</v>
      </c>
      <c r="C28" s="7" t="n">
        <v>34.6</v>
      </c>
      <c r="D28" s="7" t="n">
        <v>82.8</v>
      </c>
      <c r="E28" s="7" t="n">
        <v>68.09999999999999</v>
      </c>
    </row>
    <row r="29">
      <c r="A29" s="4" t="inlineStr">
        <is>
          <t>Investor Communication Solutions | Customer communications</t>
        </is>
      </c>
    </row>
    <row r="30">
      <c r="A30" s="3" t="inlineStr">
        <is>
          <t>Disaggregation of Revenue [Line Items]</t>
        </is>
      </c>
    </row>
    <row r="31">
      <c r="A31" s="4" t="inlineStr">
        <is>
          <t>Revenues</t>
        </is>
      </c>
      <c r="B31" s="5" t="n">
        <v>163</v>
      </c>
      <c r="C31" s="5" t="n">
        <v>164</v>
      </c>
      <c r="D31" s="7" t="n">
        <v>438.7</v>
      </c>
      <c r="E31" s="7" t="n">
        <v>436.1</v>
      </c>
    </row>
    <row r="32">
      <c r="A32" s="4" t="inlineStr">
        <is>
          <t>Investor Communication Solutions | Total ICS Recurring fee revenues</t>
        </is>
      </c>
    </row>
    <row r="33">
      <c r="A33" s="3" t="inlineStr">
        <is>
          <t>Disaggregation of Revenue [Line Items]</t>
        </is>
      </c>
    </row>
    <row r="34">
      <c r="A34" s="4" t="inlineStr">
        <is>
          <t>Revenues</t>
        </is>
      </c>
      <c r="B34" s="7" t="n">
        <v>586.5</v>
      </c>
      <c r="C34" s="5" t="n">
        <v>529</v>
      </c>
      <c r="D34" s="7" t="n">
        <v>1355.6</v>
      </c>
      <c r="E34" s="7" t="n">
        <v>1245.8</v>
      </c>
    </row>
    <row r="35">
      <c r="A35" s="4" t="inlineStr">
        <is>
          <t>Investor Communication Solutions | Equity and other</t>
        </is>
      </c>
    </row>
    <row r="36">
      <c r="A36" s="3" t="inlineStr">
        <is>
          <t>Disaggregation of Revenue [Line Items]</t>
        </is>
      </c>
    </row>
    <row r="37">
      <c r="A37" s="4" t="inlineStr">
        <is>
          <t>Revenues</t>
        </is>
      </c>
      <c r="B37" s="7" t="n">
        <v>40.4</v>
      </c>
      <c r="C37" s="7" t="n">
        <v>22.1</v>
      </c>
      <c r="D37" s="7" t="n">
        <v>79.5</v>
      </c>
      <c r="E37" s="7" t="n">
        <v>54.9</v>
      </c>
    </row>
    <row r="38">
      <c r="A38" s="4" t="inlineStr">
        <is>
          <t>Investor Communication Solutions | Mutual funds</t>
        </is>
      </c>
    </row>
    <row r="39">
      <c r="A39" s="3" t="inlineStr">
        <is>
          <t>Disaggregation of Revenue [Line Items]</t>
        </is>
      </c>
    </row>
    <row r="40">
      <c r="A40" s="4" t="inlineStr">
        <is>
          <t>Revenues</t>
        </is>
      </c>
      <c r="B40" s="7" t="n">
        <v>33.4</v>
      </c>
      <c r="C40" s="5" t="n">
        <v>17</v>
      </c>
      <c r="D40" s="5" t="n">
        <v>85</v>
      </c>
      <c r="E40" s="7" t="n">
        <v>55.3</v>
      </c>
    </row>
    <row r="41">
      <c r="A41" s="4" t="inlineStr">
        <is>
          <t>Investor Communication Solutions | Total ICS Event-driven fee revenues</t>
        </is>
      </c>
    </row>
    <row r="42">
      <c r="A42" s="3" t="inlineStr">
        <is>
          <t>Disaggregation of Revenue [Line Items]</t>
        </is>
      </c>
    </row>
    <row r="43">
      <c r="A43" s="4" t="inlineStr">
        <is>
          <t>Revenues</t>
        </is>
      </c>
      <c r="B43" s="7" t="n">
        <v>73.8</v>
      </c>
      <c r="C43" s="7" t="n">
        <v>39.1</v>
      </c>
      <c r="D43" s="7" t="n">
        <v>164.5</v>
      </c>
      <c r="E43" s="7" t="n">
        <v>110.3</v>
      </c>
    </row>
    <row r="44">
      <c r="A44" s="4" t="inlineStr">
        <is>
          <t>Investor Communication Solutions | Distribution revenues</t>
        </is>
      </c>
    </row>
    <row r="45">
      <c r="A45" s="3" t="inlineStr">
        <is>
          <t>Disaggregation of Revenue [Line Items]</t>
        </is>
      </c>
    </row>
    <row r="46">
      <c r="A46" s="4" t="inlineStr">
        <is>
          <t>Revenues</t>
        </is>
      </c>
      <c r="B46" s="7" t="n">
        <v>449.1</v>
      </c>
      <c r="C46" s="7" t="n">
        <v>412.1</v>
      </c>
      <c r="D46" s="5" t="n">
        <v>1126</v>
      </c>
      <c r="E46" s="7" t="n">
        <v>1042.4</v>
      </c>
    </row>
    <row r="47">
      <c r="A47" s="4" t="inlineStr">
        <is>
          <t>Global Technology and Operations</t>
        </is>
      </c>
    </row>
    <row r="48">
      <c r="A48" s="3" t="inlineStr">
        <is>
          <t>Disaggregation of Revenue [Line Items]</t>
        </is>
      </c>
    </row>
    <row r="49">
      <c r="A49" s="4" t="inlineStr">
        <is>
          <t>Revenues</t>
        </is>
      </c>
      <c r="B49" s="7" t="n">
        <v>1389.8</v>
      </c>
      <c r="C49" s="7" t="n">
        <v>1249.9</v>
      </c>
      <c r="D49" s="7" t="n">
        <v>3462.1</v>
      </c>
      <c r="E49" s="7" t="n">
        <v>3167.1</v>
      </c>
    </row>
    <row r="50">
      <c r="A50" s="4" t="inlineStr">
        <is>
          <t>Global Technology and Operations | Capital markets</t>
        </is>
      </c>
    </row>
    <row r="51">
      <c r="A51" s="3" t="inlineStr">
        <is>
          <t>Disaggregation of Revenue [Line Items]</t>
        </is>
      </c>
    </row>
    <row r="52">
      <c r="A52" s="4" t="inlineStr">
        <is>
          <t>Revenues</t>
        </is>
      </c>
      <c r="B52" s="7" t="n">
        <v>167.3</v>
      </c>
      <c r="C52" s="7" t="n">
        <v>169.2</v>
      </c>
      <c r="D52" s="7" t="n">
        <v>499.4</v>
      </c>
      <c r="E52" s="7" t="n">
        <v>479.5</v>
      </c>
    </row>
    <row r="53">
      <c r="A53" s="4" t="inlineStr">
        <is>
          <t>Global Technology and Operations | Wealth and investment management</t>
        </is>
      </c>
    </row>
    <row r="54">
      <c r="A54" s="3" t="inlineStr">
        <is>
          <t>Disaggregation of Revenue [Line Items]</t>
        </is>
      </c>
    </row>
    <row r="55">
      <c r="A55" s="4" t="inlineStr">
        <is>
          <t>Revenues</t>
        </is>
      </c>
      <c r="B55" s="7" t="n">
        <v>146.2</v>
      </c>
      <c r="C55" s="7" t="n">
        <v>136.2</v>
      </c>
      <c r="D55" s="7" t="n">
        <v>412.4</v>
      </c>
      <c r="E55" s="7" t="n">
        <v>380.8</v>
      </c>
    </row>
    <row r="56">
      <c r="A56" s="4" t="inlineStr">
        <is>
          <t>Global Technology and Operations | Total GTO Recurring fee revenues</t>
        </is>
      </c>
    </row>
    <row r="57">
      <c r="A57" s="3" t="inlineStr">
        <is>
          <t>Disaggregation of Revenue [Line Items]</t>
        </is>
      </c>
    </row>
    <row r="58">
      <c r="A58" s="4" t="inlineStr">
        <is>
          <t>Revenues</t>
        </is>
      </c>
      <c r="B58" s="7" t="n">
        <v>313.5</v>
      </c>
      <c r="C58" s="7" t="n">
        <v>305.5</v>
      </c>
      <c r="D58" s="7" t="n">
        <v>911.9</v>
      </c>
      <c r="E58" s="7" t="n">
        <v>860.3</v>
      </c>
    </row>
    <row r="59">
      <c r="A59" s="4" t="inlineStr">
        <is>
          <t>Global Technology and Operations | Foreign currency exchange</t>
        </is>
      </c>
    </row>
    <row r="60">
      <c r="A60" s="3" t="inlineStr">
        <is>
          <t>Disaggregation of Revenue [Line Items]</t>
        </is>
      </c>
    </row>
    <row r="61">
      <c r="A61" s="4" t="inlineStr">
        <is>
          <t>Revenues</t>
        </is>
      </c>
      <c r="B61" s="6" t="n">
        <v>33.1</v>
      </c>
      <c r="C61" s="6" t="n">
        <v>35.8</v>
      </c>
      <c r="D61" s="6" t="n">
        <v>95.8</v>
      </c>
      <c r="E61" s="6" t="n">
        <v>91.5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Mar. 31, 2021</t>
        </is>
      </c>
      <c r="C1" s="2" t="inlineStr">
        <is>
          <t>Jun. 30, 2020</t>
        </is>
      </c>
    </row>
    <row r="2">
      <c r="A2" s="3" t="inlineStr">
        <is>
          <t>Revenue from Contract with Customer [Abstract]</t>
        </is>
      </c>
    </row>
    <row r="3">
      <c r="A3" s="4" t="inlineStr">
        <is>
          <t>Contract assets</t>
        </is>
      </c>
      <c r="B3" s="6" t="n">
        <v>83.7</v>
      </c>
      <c r="C3" s="6" t="n">
        <v>81.90000000000001</v>
      </c>
    </row>
    <row r="4">
      <c r="A4" s="4" t="inlineStr">
        <is>
          <t>Contract liabilities</t>
        </is>
      </c>
      <c r="B4" s="6" t="n">
        <v>314.3</v>
      </c>
      <c r="C4" s="6" t="n">
        <v>28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Additional Information (Details) - shares shares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tock Options</t>
        </is>
      </c>
    </row>
    <row r="4">
      <c r="A4" s="3" t="inlineStr">
        <is>
          <t>Antidilutive Securities Excluded from Computation of Earnings Per Share [Line Items]</t>
        </is>
      </c>
    </row>
    <row r="5">
      <c r="A5" s="4" t="inlineStr">
        <is>
          <t>Anti-diluted options related to the purchase of common stock, less than (in shares)</t>
        </is>
      </c>
      <c r="B5" s="7" t="n">
        <v>0.3</v>
      </c>
      <c r="C5" s="7" t="n">
        <v>0.5</v>
      </c>
      <c r="D5" s="7" t="n">
        <v>0.4</v>
      </c>
      <c r="E5" s="7"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Denominators of Basic and Diluted EPS Computations (Details) - shares shares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Weighted-average shares outstanding:</t>
        </is>
      </c>
    </row>
    <row r="4">
      <c r="A4" s="4" t="inlineStr">
        <is>
          <t>Basic (in shares)</t>
        </is>
      </c>
      <c r="B4" s="7" t="n">
        <v>115.8</v>
      </c>
      <c r="C4" s="7" t="n">
        <v>114.6</v>
      </c>
      <c r="D4" s="7" t="n">
        <v>115.6</v>
      </c>
      <c r="E4" s="7" t="n">
        <v>114.6</v>
      </c>
    </row>
    <row r="5">
      <c r="A5" s="4" t="inlineStr">
        <is>
          <t>Common stock equivalents (in shares)</t>
        </is>
      </c>
      <c r="B5" s="7" t="n">
        <v>2.1</v>
      </c>
      <c r="C5" s="7" t="n">
        <v>2.3</v>
      </c>
      <c r="D5" s="7" t="n">
        <v>2.1</v>
      </c>
      <c r="E5" s="7" t="n">
        <v>2.5</v>
      </c>
    </row>
    <row r="6">
      <c r="A6" s="4" t="inlineStr">
        <is>
          <t>Diluted (in shares)</t>
        </is>
      </c>
      <c r="B6" s="5" t="n">
        <v>118</v>
      </c>
      <c r="C6" s="5" t="n">
        <v>117</v>
      </c>
      <c r="D6" s="7" t="n">
        <v>117.7</v>
      </c>
      <c r="E6" s="7" t="n">
        <v>11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Components of Interest Expense, Ne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Interest expense on borrowings</t>
        </is>
      </c>
      <c r="B4" s="8" t="n">
        <v>-12</v>
      </c>
      <c r="C4" s="6" t="n">
        <v>-16.7</v>
      </c>
      <c r="D4" s="6" t="n">
        <v>-39.2</v>
      </c>
      <c r="E4" s="6" t="n">
        <v>-46.3</v>
      </c>
    </row>
    <row r="5">
      <c r="A5" s="4" t="inlineStr">
        <is>
          <t>Interest income</t>
        </is>
      </c>
      <c r="B5" s="7" t="n">
        <v>0.3</v>
      </c>
      <c r="C5" s="7" t="n">
        <v>0.5</v>
      </c>
      <c r="D5" s="7" t="n">
        <v>1.9</v>
      </c>
      <c r="E5" s="7" t="n">
        <v>3.2</v>
      </c>
    </row>
    <row r="6">
      <c r="A6" s="4" t="inlineStr">
        <is>
          <t>Interest expense, net</t>
        </is>
      </c>
      <c r="B6" s="6" t="n">
        <v>-11.8</v>
      </c>
      <c r="C6" s="6" t="n">
        <v>-16.2</v>
      </c>
      <c r="D6" s="6" t="n">
        <v>-37.3</v>
      </c>
      <c r="E6" s="6" t="n">
        <v>-4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Jun. 30, 2020</t>
        </is>
      </c>
    </row>
    <row r="2">
      <c r="A2" s="3" t="inlineStr">
        <is>
          <t>Current assets:</t>
        </is>
      </c>
    </row>
    <row r="3">
      <c r="A3" s="4" t="inlineStr">
        <is>
          <t>Cash and cash equivalents</t>
        </is>
      </c>
      <c r="B3" s="6" t="n">
        <v>355.8</v>
      </c>
      <c r="C3" s="6" t="n">
        <v>476.6</v>
      </c>
    </row>
    <row r="4">
      <c r="A4" s="4" t="inlineStr">
        <is>
          <t>Accounts receivable, net of allowance for doubtful accounts of $8.2 and $9.8, respectively</t>
        </is>
      </c>
      <c r="B4" s="5" t="n">
        <v>871</v>
      </c>
      <c r="C4" s="7" t="n">
        <v>711.3</v>
      </c>
    </row>
    <row r="5">
      <c r="A5" s="4" t="inlineStr">
        <is>
          <t>Other current assets</t>
        </is>
      </c>
      <c r="B5" s="7" t="n">
        <v>151.8</v>
      </c>
      <c r="C5" s="7" t="n">
        <v>140.1</v>
      </c>
    </row>
    <row r="6">
      <c r="A6" s="4" t="inlineStr">
        <is>
          <t>Total current assets</t>
        </is>
      </c>
      <c r="B6" s="7" t="n">
        <v>1378.6</v>
      </c>
      <c r="C6" s="5" t="n">
        <v>1328</v>
      </c>
    </row>
    <row r="7">
      <c r="A7" s="4" t="inlineStr">
        <is>
          <t>Property, plant and equipment, net</t>
        </is>
      </c>
      <c r="B7" s="7" t="n">
        <v>167.2</v>
      </c>
      <c r="C7" s="7" t="n">
        <v>161.6</v>
      </c>
    </row>
    <row r="8">
      <c r="A8" s="4" t="inlineStr">
        <is>
          <t>Goodwill</t>
        </is>
      </c>
      <c r="B8" s="7" t="n">
        <v>1723.3</v>
      </c>
      <c r="C8" s="7" t="n">
        <v>1674.5</v>
      </c>
    </row>
    <row r="9">
      <c r="A9" s="4" t="inlineStr">
        <is>
          <t>Intangible assets, net</t>
        </is>
      </c>
      <c r="B9" s="7" t="n">
        <v>546.8</v>
      </c>
      <c r="C9" s="7" t="n">
        <v>583.8</v>
      </c>
    </row>
    <row r="10">
      <c r="A10" s="4" t="inlineStr">
        <is>
          <t>Other non-current assets</t>
        </is>
      </c>
      <c r="B10" s="7" t="n">
        <v>1370.9</v>
      </c>
      <c r="C10" s="7" t="n">
        <v>1141.9</v>
      </c>
    </row>
    <row r="11">
      <c r="A11" s="4" t="inlineStr">
        <is>
          <t>Total assets</t>
        </is>
      </c>
      <c r="B11" s="7" t="n">
        <v>5186.8</v>
      </c>
      <c r="C11" s="7" t="n">
        <v>4889.8</v>
      </c>
    </row>
    <row r="12">
      <c r="A12" s="3" t="inlineStr">
        <is>
          <t>Current liabilities:</t>
        </is>
      </c>
    </row>
    <row r="13">
      <c r="A13" s="4" t="inlineStr">
        <is>
          <t>Current portion of long-term debt</t>
        </is>
      </c>
      <c r="B13" s="5" t="n">
        <v>0</v>
      </c>
      <c r="C13" s="7" t="n">
        <v>399.9</v>
      </c>
    </row>
    <row r="14">
      <c r="A14" s="4" t="inlineStr">
        <is>
          <t>Payables and accrued expenses</t>
        </is>
      </c>
      <c r="B14" s="7" t="n">
        <v>876.1</v>
      </c>
      <c r="C14" s="7" t="n">
        <v>829.9</v>
      </c>
    </row>
    <row r="15">
      <c r="A15" s="4" t="inlineStr">
        <is>
          <t>Contract liabilities</t>
        </is>
      </c>
      <c r="B15" s="7" t="n">
        <v>126.5</v>
      </c>
      <c r="C15" s="7" t="n">
        <v>111.2</v>
      </c>
    </row>
    <row r="16">
      <c r="A16" s="4" t="inlineStr">
        <is>
          <t>Total current liabilities</t>
        </is>
      </c>
      <c r="B16" s="7" t="n">
        <v>1002.6</v>
      </c>
      <c r="C16" s="5" t="n">
        <v>1341</v>
      </c>
    </row>
    <row r="17">
      <c r="A17" s="4" t="inlineStr">
        <is>
          <t>Long-term debt</t>
        </is>
      </c>
      <c r="B17" s="7" t="n">
        <v>1737.7</v>
      </c>
      <c r="C17" s="7" t="n">
        <v>1387.6</v>
      </c>
    </row>
    <row r="18">
      <c r="A18" s="4" t="inlineStr">
        <is>
          <t>Deferred taxes</t>
        </is>
      </c>
      <c r="B18" s="7" t="n">
        <v>157.4</v>
      </c>
      <c r="C18" s="7" t="n">
        <v>126.8</v>
      </c>
    </row>
    <row r="19">
      <c r="A19" s="4" t="inlineStr">
        <is>
          <t>Contract liabilities</t>
        </is>
      </c>
      <c r="B19" s="7" t="n">
        <v>187.7</v>
      </c>
      <c r="C19" s="7" t="n">
        <v>175.4</v>
      </c>
    </row>
    <row r="20">
      <c r="A20" s="4" t="inlineStr">
        <is>
          <t>Other non-current liabilities</t>
        </is>
      </c>
      <c r="B20" s="7" t="n">
        <v>511.9</v>
      </c>
      <c r="C20" s="7" t="n">
        <v>512.4</v>
      </c>
    </row>
    <row r="21">
      <c r="A21" s="4" t="inlineStr">
        <is>
          <t>Total liabilities</t>
        </is>
      </c>
      <c r="B21" s="7" t="n">
        <v>3597.4</v>
      </c>
      <c r="C21" s="7" t="n">
        <v>3543.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Authorized, 25.0 shares; issued and outstanding, none</t>
        </is>
      </c>
      <c r="B24" s="5" t="n">
        <v>0</v>
      </c>
      <c r="C24" s="5" t="n">
        <v>0</v>
      </c>
    </row>
    <row r="25">
      <c r="A25" s="4" t="inlineStr">
        <is>
          <t>Common stock, $0.01 par value: 650.0 shares authorized; 154.5 and 154.5 shares issued, respectively; and 115.9 and 115.1 shares outstanding, respectively</t>
        </is>
      </c>
      <c r="B25" s="7" t="n">
        <v>1.6</v>
      </c>
      <c r="C25" s="7" t="n">
        <v>1.6</v>
      </c>
    </row>
    <row r="26">
      <c r="A26" s="4" t="inlineStr">
        <is>
          <t>Additional paid-in capital</t>
        </is>
      </c>
      <c r="B26" s="7" t="n">
        <v>1241.2</v>
      </c>
      <c r="C26" s="7" t="n">
        <v>1178.5</v>
      </c>
    </row>
    <row r="27">
      <c r="A27" s="4" t="inlineStr">
        <is>
          <t>Retained earnings</t>
        </is>
      </c>
      <c r="B27" s="7" t="n">
        <v>2390.2</v>
      </c>
      <c r="C27" s="7" t="n">
        <v>2302.6</v>
      </c>
    </row>
    <row r="28">
      <c r="A28" s="4" t="inlineStr">
        <is>
          <t>Treasury stock, at cost: 38.6 and 39.3 shares, respectively</t>
        </is>
      </c>
      <c r="B28" s="7" t="n">
        <v>-2019.6</v>
      </c>
      <c r="C28" s="7" t="n">
        <v>-2035.7</v>
      </c>
    </row>
    <row r="29">
      <c r="A29" s="4" t="inlineStr">
        <is>
          <t>Accumulated other comprehensive loss</t>
        </is>
      </c>
      <c r="B29" s="7" t="n">
        <v>-24.1</v>
      </c>
      <c r="C29" s="7" t="n">
        <v>-100.4</v>
      </c>
    </row>
    <row r="30">
      <c r="A30" s="4" t="inlineStr">
        <is>
          <t>Total stockholders’ equity</t>
        </is>
      </c>
      <c r="B30" s="7" t="n">
        <v>1589.3</v>
      </c>
      <c r="C30" s="7" t="n">
        <v>1346.5</v>
      </c>
    </row>
    <row r="31">
      <c r="A31" s="4" t="inlineStr">
        <is>
          <t>Total liabilities and stockholders’ equity</t>
        </is>
      </c>
      <c r="B31" s="6" t="n">
        <v>5186.8</v>
      </c>
      <c r="C31" s="6" t="n">
        <v>48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Business Combinations (Details) - USD ($) $ in Millions</t>
        </is>
      </c>
      <c r="B1" s="2" t="inlineStr">
        <is>
          <t>9 Months Ended</t>
        </is>
      </c>
    </row>
    <row r="2">
      <c r="B2" s="2" t="inlineStr">
        <is>
          <t>Mar. 31, 2021</t>
        </is>
      </c>
      <c r="C2" s="2" t="inlineStr">
        <is>
          <t>Mar. 31, 2020</t>
        </is>
      </c>
      <c r="D2" s="2" t="inlineStr">
        <is>
          <t>Jun. 30, 2020</t>
        </is>
      </c>
    </row>
    <row r="3">
      <c r="A3" s="3" t="inlineStr">
        <is>
          <t>Business Acquisition [Line Items]</t>
        </is>
      </c>
    </row>
    <row r="4">
      <c r="A4" s="4" t="inlineStr">
        <is>
          <t>Cash payments, net of cash acquired</t>
        </is>
      </c>
      <c r="B4" s="8" t="n">
        <v>0</v>
      </c>
      <c r="C4" s="6" t="n">
        <v>339.1</v>
      </c>
    </row>
    <row r="5">
      <c r="A5" s="4" t="inlineStr">
        <is>
          <t>Goodwill</t>
        </is>
      </c>
      <c r="B5" s="7" t="n">
        <v>1723.3</v>
      </c>
      <c r="D5" s="6" t="n">
        <v>1674.5</v>
      </c>
    </row>
    <row r="6">
      <c r="A6" s="4" t="inlineStr">
        <is>
          <t>Fiscal 2020 Acquisitions</t>
        </is>
      </c>
    </row>
    <row r="7">
      <c r="A7" s="3" t="inlineStr">
        <is>
          <t>Business Acquisition [Line Items]</t>
        </is>
      </c>
    </row>
    <row r="8">
      <c r="A8" s="4" t="inlineStr">
        <is>
          <t>Cash payments, net of cash acquired</t>
        </is>
      </c>
      <c r="B8" s="7" t="n">
        <v>280.7</v>
      </c>
    </row>
    <row r="9">
      <c r="A9" s="4" t="inlineStr">
        <is>
          <t>Deferred payments, net</t>
        </is>
      </c>
      <c r="B9" s="7" t="n">
        <v>8.6</v>
      </c>
    </row>
    <row r="10">
      <c r="A10" s="4" t="inlineStr">
        <is>
          <t>Contingent consideration liability</t>
        </is>
      </c>
      <c r="B10" s="5" t="n">
        <v>7</v>
      </c>
    </row>
    <row r="11">
      <c r="A11" s="4" t="inlineStr">
        <is>
          <t>Aggregate purchase price</t>
        </is>
      </c>
      <c r="B11" s="7" t="n">
        <v>296.3</v>
      </c>
    </row>
    <row r="12">
      <c r="A12" s="4" t="inlineStr">
        <is>
          <t>Net tangible assets acquired / (liabilities assumed)</t>
        </is>
      </c>
      <c r="B12" s="7" t="n">
        <v>-10.9</v>
      </c>
    </row>
    <row r="13">
      <c r="A13" s="4" t="inlineStr">
        <is>
          <t>Goodwill</t>
        </is>
      </c>
      <c r="B13" s="7" t="n">
        <v>185.4</v>
      </c>
    </row>
    <row r="14">
      <c r="A14" s="4" t="inlineStr">
        <is>
          <t>Intangible assets</t>
        </is>
      </c>
      <c r="B14" s="7" t="n">
        <v>121.8</v>
      </c>
    </row>
    <row r="15">
      <c r="A15" s="4" t="inlineStr">
        <is>
          <t>Shadow Financial</t>
        </is>
      </c>
    </row>
    <row r="16">
      <c r="A16" s="3" t="inlineStr">
        <is>
          <t>Business Acquisition [Line Items]</t>
        </is>
      </c>
    </row>
    <row r="17">
      <c r="A17" s="4" t="inlineStr">
        <is>
          <t>Cash payments, net of cash acquired</t>
        </is>
      </c>
      <c r="B17" s="7" t="n">
        <v>35.6</v>
      </c>
    </row>
    <row r="18">
      <c r="A18" s="4" t="inlineStr">
        <is>
          <t>Deferred payments, net</t>
        </is>
      </c>
      <c r="B18" s="5" t="n">
        <v>3</v>
      </c>
    </row>
    <row r="19">
      <c r="A19" s="4" t="inlineStr">
        <is>
          <t>Contingent consideration liability</t>
        </is>
      </c>
      <c r="B19" s="5" t="n">
        <v>0</v>
      </c>
    </row>
    <row r="20">
      <c r="A20" s="4" t="inlineStr">
        <is>
          <t>Aggregate purchase price</t>
        </is>
      </c>
      <c r="B20" s="7" t="n">
        <v>38.6</v>
      </c>
    </row>
    <row r="21">
      <c r="A21" s="4" t="inlineStr">
        <is>
          <t>Net tangible assets acquired / (liabilities assumed)</t>
        </is>
      </c>
      <c r="B21" s="7" t="n">
        <v>-0.1</v>
      </c>
    </row>
    <row r="22">
      <c r="A22" s="4" t="inlineStr">
        <is>
          <t>Goodwill</t>
        </is>
      </c>
      <c r="B22" s="7" t="n">
        <v>17.6</v>
      </c>
    </row>
    <row r="23">
      <c r="A23" s="4" t="inlineStr">
        <is>
          <t>Intangible assets</t>
        </is>
      </c>
      <c r="B23" s="7" t="n">
        <v>21.1</v>
      </c>
    </row>
    <row r="24">
      <c r="A24" s="4" t="inlineStr">
        <is>
          <t>Fi360</t>
        </is>
      </c>
    </row>
    <row r="25">
      <c r="A25" s="3" t="inlineStr">
        <is>
          <t>Business Acquisition [Line Items]</t>
        </is>
      </c>
    </row>
    <row r="26">
      <c r="A26" s="4" t="inlineStr">
        <is>
          <t>Cash payments, net of cash acquired</t>
        </is>
      </c>
      <c r="B26" s="5" t="n">
        <v>116</v>
      </c>
    </row>
    <row r="27">
      <c r="A27" s="4" t="inlineStr">
        <is>
          <t>Deferred payments, net</t>
        </is>
      </c>
      <c r="B27" s="7" t="n">
        <v>3.5</v>
      </c>
    </row>
    <row r="28">
      <c r="A28" s="4" t="inlineStr">
        <is>
          <t>Contingent consideration liability</t>
        </is>
      </c>
      <c r="B28" s="5" t="n">
        <v>0</v>
      </c>
    </row>
    <row r="29">
      <c r="A29" s="4" t="inlineStr">
        <is>
          <t>Aggregate purchase price</t>
        </is>
      </c>
      <c r="B29" s="7" t="n">
        <v>119.5</v>
      </c>
    </row>
    <row r="30">
      <c r="A30" s="4" t="inlineStr">
        <is>
          <t>Net tangible assets acquired / (liabilities assumed)</t>
        </is>
      </c>
      <c r="B30" s="7" t="n">
        <v>-7.9</v>
      </c>
    </row>
    <row r="31">
      <c r="A31" s="4" t="inlineStr">
        <is>
          <t>Goodwill</t>
        </is>
      </c>
      <c r="B31" s="7" t="n">
        <v>84.40000000000001</v>
      </c>
    </row>
    <row r="32">
      <c r="A32" s="4" t="inlineStr">
        <is>
          <t>Intangible assets</t>
        </is>
      </c>
      <c r="B32" s="7" t="n">
        <v>43.1</v>
      </c>
    </row>
    <row r="33">
      <c r="A33" s="4" t="inlineStr">
        <is>
          <t>Clear-Structure</t>
        </is>
      </c>
    </row>
    <row r="34">
      <c r="A34" s="3" t="inlineStr">
        <is>
          <t>Business Acquisition [Line Items]</t>
        </is>
      </c>
    </row>
    <row r="35">
      <c r="A35" s="4" t="inlineStr">
        <is>
          <t>Cash payments, net of cash acquired</t>
        </is>
      </c>
      <c r="B35" s="7" t="n">
        <v>59.1</v>
      </c>
    </row>
    <row r="36">
      <c r="A36" s="4" t="inlineStr">
        <is>
          <t>Deferred payments, net</t>
        </is>
      </c>
      <c r="B36" s="7" t="n">
        <v>2.1</v>
      </c>
    </row>
    <row r="37">
      <c r="A37" s="4" t="inlineStr">
        <is>
          <t>Contingent consideration liability</t>
        </is>
      </c>
      <c r="B37" s="5" t="n">
        <v>7</v>
      </c>
    </row>
    <row r="38">
      <c r="A38" s="4" t="inlineStr">
        <is>
          <t>Aggregate purchase price</t>
        </is>
      </c>
      <c r="B38" s="7" t="n">
        <v>68.3</v>
      </c>
    </row>
    <row r="39">
      <c r="A39" s="4" t="inlineStr">
        <is>
          <t>Net tangible assets acquired / (liabilities assumed)</t>
        </is>
      </c>
      <c r="B39" s="7" t="n">
        <v>0.2</v>
      </c>
    </row>
    <row r="40">
      <c r="A40" s="4" t="inlineStr">
        <is>
          <t>Goodwill</t>
        </is>
      </c>
      <c r="B40" s="7" t="n">
        <v>44.2</v>
      </c>
    </row>
    <row r="41">
      <c r="A41" s="4" t="inlineStr">
        <is>
          <t>Intangible assets</t>
        </is>
      </c>
      <c r="B41" s="7" t="n">
        <v>23.9</v>
      </c>
    </row>
    <row r="42">
      <c r="A42" s="4" t="inlineStr">
        <is>
          <t>Funds-Library</t>
        </is>
      </c>
    </row>
    <row r="43">
      <c r="A43" s="3" t="inlineStr">
        <is>
          <t>Business Acquisition [Line Items]</t>
        </is>
      </c>
    </row>
    <row r="44">
      <c r="A44" s="4" t="inlineStr">
        <is>
          <t>Cash payments, net of cash acquired</t>
        </is>
      </c>
      <c r="B44" s="7" t="n">
        <v>69.90000000000001</v>
      </c>
    </row>
    <row r="45">
      <c r="A45" s="4" t="inlineStr">
        <is>
          <t>Deferred payments, net</t>
        </is>
      </c>
      <c r="B45" s="5" t="n">
        <v>0</v>
      </c>
    </row>
    <row r="46">
      <c r="A46" s="4" t="inlineStr">
        <is>
          <t>Contingent consideration liability</t>
        </is>
      </c>
      <c r="B46" s="5" t="n">
        <v>0</v>
      </c>
    </row>
    <row r="47">
      <c r="A47" s="4" t="inlineStr">
        <is>
          <t>Aggregate purchase price</t>
        </is>
      </c>
      <c r="B47" s="7" t="n">
        <v>69.90000000000001</v>
      </c>
    </row>
    <row r="48">
      <c r="A48" s="4" t="inlineStr">
        <is>
          <t>Net tangible assets acquired / (liabilities assumed)</t>
        </is>
      </c>
      <c r="B48" s="7" t="n">
        <v>-3.1</v>
      </c>
    </row>
    <row r="49">
      <c r="A49" s="4" t="inlineStr">
        <is>
          <t>Goodwill</t>
        </is>
      </c>
      <c r="B49" s="7" t="n">
        <v>39.2</v>
      </c>
    </row>
    <row r="50">
      <c r="A50" s="4" t="inlineStr">
        <is>
          <t>Intangible assets</t>
        </is>
      </c>
      <c r="B50" s="6" t="n">
        <v>3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quisitions - Additional Information (Details) - USD ($) $ in Millions</t>
        </is>
      </c>
      <c r="B1" s="2" t="inlineStr">
        <is>
          <t>1 Months Ended</t>
        </is>
      </c>
    </row>
    <row r="2">
      <c r="B2" s="2" t="inlineStr">
        <is>
          <t>Feb. 29, 2020</t>
        </is>
      </c>
      <c r="C2" s="2" t="inlineStr">
        <is>
          <t>Nov. 30, 2019</t>
        </is>
      </c>
      <c r="D2" s="2" t="inlineStr">
        <is>
          <t>Oct. 31, 2019</t>
        </is>
      </c>
      <c r="E2" s="2" t="inlineStr">
        <is>
          <t>Mar. 31, 2021</t>
        </is>
      </c>
    </row>
    <row r="3">
      <c r="A3" s="4" t="inlineStr">
        <is>
          <t>Shadow Financial | Customer Relationships</t>
        </is>
      </c>
    </row>
    <row r="4">
      <c r="A4" s="3" t="inlineStr">
        <is>
          <t>Business Acquisition [Line Items]</t>
        </is>
      </c>
    </row>
    <row r="5">
      <c r="A5" s="4" t="inlineStr">
        <is>
          <t>Useful life of intangible assets acquired</t>
        </is>
      </c>
      <c r="D5" s="4" t="inlineStr">
        <is>
          <t>7 years</t>
        </is>
      </c>
    </row>
    <row r="6">
      <c r="A6" s="4" t="inlineStr">
        <is>
          <t>Shadow Financial | Software Technology</t>
        </is>
      </c>
    </row>
    <row r="7">
      <c r="A7" s="3" t="inlineStr">
        <is>
          <t>Business Acquisition [Line Items]</t>
        </is>
      </c>
    </row>
    <row r="8">
      <c r="A8" s="4" t="inlineStr">
        <is>
          <t>Useful life of intangible assets acquired</t>
        </is>
      </c>
      <c r="D8" s="4" t="inlineStr">
        <is>
          <t>5 years</t>
        </is>
      </c>
    </row>
    <row r="9">
      <c r="A9" s="4" t="inlineStr">
        <is>
          <t>Fi360 | Customer Relationships</t>
        </is>
      </c>
    </row>
    <row r="10">
      <c r="A10" s="3" t="inlineStr">
        <is>
          <t>Business Acquisition [Line Items]</t>
        </is>
      </c>
    </row>
    <row r="11">
      <c r="A11" s="4" t="inlineStr">
        <is>
          <t>Useful life of intangible assets acquired</t>
        </is>
      </c>
      <c r="C11" s="4" t="inlineStr">
        <is>
          <t>7 years</t>
        </is>
      </c>
    </row>
    <row r="12">
      <c r="A12" s="4" t="inlineStr">
        <is>
          <t>Fi360 | Software Technology</t>
        </is>
      </c>
    </row>
    <row r="13">
      <c r="A13" s="3" t="inlineStr">
        <is>
          <t>Business Acquisition [Line Items]</t>
        </is>
      </c>
    </row>
    <row r="14">
      <c r="A14" s="4" t="inlineStr">
        <is>
          <t>Useful life of intangible assets acquired</t>
        </is>
      </c>
      <c r="C14" s="4" t="inlineStr">
        <is>
          <t>5 years</t>
        </is>
      </c>
    </row>
    <row r="15">
      <c r="A15" s="4" t="inlineStr">
        <is>
          <t>Clear-Structure</t>
        </is>
      </c>
    </row>
    <row r="16">
      <c r="A16" s="3" t="inlineStr">
        <is>
          <t>Business Acquisition [Line Items]</t>
        </is>
      </c>
    </row>
    <row r="17">
      <c r="A17" s="4" t="inlineStr">
        <is>
          <t>Potential maximum pay-out</t>
        </is>
      </c>
      <c r="C17" s="6" t="n">
        <v>12.5</v>
      </c>
    </row>
    <row r="18">
      <c r="A18" s="4" t="inlineStr">
        <is>
          <t>Fair value of contingent consideration liability</t>
        </is>
      </c>
      <c r="E18" s="8" t="n">
        <v>7</v>
      </c>
    </row>
    <row r="19">
      <c r="A19" s="4" t="inlineStr">
        <is>
          <t>Clear-Structure | Customer Relationships</t>
        </is>
      </c>
    </row>
    <row r="20">
      <c r="A20" s="3" t="inlineStr">
        <is>
          <t>Business Acquisition [Line Items]</t>
        </is>
      </c>
    </row>
    <row r="21">
      <c r="A21" s="4" t="inlineStr">
        <is>
          <t>Useful life of intangible assets acquired</t>
        </is>
      </c>
      <c r="C21" s="4" t="inlineStr">
        <is>
          <t>7 years</t>
        </is>
      </c>
    </row>
    <row r="22">
      <c r="A22" s="4" t="inlineStr">
        <is>
          <t>Clear-Structure | Software Technology</t>
        </is>
      </c>
    </row>
    <row r="23">
      <c r="A23" s="3" t="inlineStr">
        <is>
          <t>Business Acquisition [Line Items]</t>
        </is>
      </c>
    </row>
    <row r="24">
      <c r="A24" s="4" t="inlineStr">
        <is>
          <t>Useful life of intangible assets acquired</t>
        </is>
      </c>
      <c r="C24" s="4" t="inlineStr">
        <is>
          <t>5 years</t>
        </is>
      </c>
    </row>
    <row r="25">
      <c r="A25" s="4" t="inlineStr">
        <is>
          <t>Funds-Library | Customer Relationships</t>
        </is>
      </c>
    </row>
    <row r="26">
      <c r="A26" s="3" t="inlineStr">
        <is>
          <t>Business Acquisition [Line Items]</t>
        </is>
      </c>
    </row>
    <row r="27">
      <c r="A27" s="4" t="inlineStr">
        <is>
          <t>Useful life of intangible assets acquired</t>
        </is>
      </c>
      <c r="B27" s="4" t="inlineStr">
        <is>
          <t>7 years</t>
        </is>
      </c>
    </row>
    <row r="28">
      <c r="A28" s="4" t="inlineStr">
        <is>
          <t>Funds-Library | Software Technology</t>
        </is>
      </c>
    </row>
    <row r="29">
      <c r="A29" s="3" t="inlineStr">
        <is>
          <t>Business Acquisition [Line Items]</t>
        </is>
      </c>
    </row>
    <row r="30">
      <c r="A30" s="4" t="inlineStr">
        <is>
          <t>Useful life of intangible assets acquired</t>
        </is>
      </c>
      <c r="B30"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Details) - USD ($) $ in Millions</t>
        </is>
      </c>
      <c r="B1" s="2" t="inlineStr">
        <is>
          <t>Mar. 31, 2021</t>
        </is>
      </c>
      <c r="C1" s="2" t="inlineStr">
        <is>
          <t>Jun. 30, 2020</t>
        </is>
      </c>
    </row>
    <row r="2">
      <c r="A2" s="3" t="inlineStr">
        <is>
          <t>Cash and cash equivalents:</t>
        </is>
      </c>
    </row>
    <row r="3">
      <c r="A3" s="4" t="inlineStr">
        <is>
          <t>Money market funds</t>
        </is>
      </c>
      <c r="B3" s="8" t="n">
        <v>75</v>
      </c>
      <c r="C3" s="6" t="n">
        <v>150.1</v>
      </c>
    </row>
    <row r="4">
      <c r="A4" s="3" t="inlineStr">
        <is>
          <t>Other current assets:</t>
        </is>
      </c>
    </row>
    <row r="5">
      <c r="A5" s="4" t="inlineStr">
        <is>
          <t>Securities</t>
        </is>
      </c>
      <c r="B5" s="5" t="n">
        <v>1</v>
      </c>
      <c r="C5" s="7" t="n">
        <v>0.5</v>
      </c>
    </row>
    <row r="6">
      <c r="A6" s="4" t="inlineStr">
        <is>
          <t>Derivative asset</t>
        </is>
      </c>
      <c r="B6" s="7" t="n">
        <v>7.8</v>
      </c>
    </row>
    <row r="7">
      <c r="A7" s="3" t="inlineStr">
        <is>
          <t>Other non-current assets:</t>
        </is>
      </c>
    </row>
    <row r="8">
      <c r="A8" s="4" t="inlineStr">
        <is>
          <t>Securities</t>
        </is>
      </c>
      <c r="B8" s="5" t="n">
        <v>114</v>
      </c>
      <c r="C8" s="5" t="n">
        <v>102</v>
      </c>
    </row>
    <row r="9">
      <c r="A9" s="4" t="inlineStr">
        <is>
          <t>Total assets as of period end</t>
        </is>
      </c>
      <c r="B9" s="7" t="n">
        <v>197.8</v>
      </c>
      <c r="C9" s="7" t="n">
        <v>252.7</v>
      </c>
    </row>
    <row r="10">
      <c r="A10" s="3" t="inlineStr">
        <is>
          <t>Liabilities:</t>
        </is>
      </c>
    </row>
    <row r="11">
      <c r="A11" s="4" t="inlineStr">
        <is>
          <t>Contingent consideration obligations</t>
        </is>
      </c>
      <c r="B11" s="7" t="n">
        <v>17.3</v>
      </c>
      <c r="C11" s="7" t="n">
        <v>33.1</v>
      </c>
    </row>
    <row r="12">
      <c r="A12" s="4" t="inlineStr">
        <is>
          <t>Derivative liability</t>
        </is>
      </c>
      <c r="B12" s="7" t="n">
        <v>9.6</v>
      </c>
    </row>
    <row r="13">
      <c r="A13" s="4" t="inlineStr">
        <is>
          <t>Total liabilities as of period end</t>
        </is>
      </c>
      <c r="B13" s="7" t="n">
        <v>26.9</v>
      </c>
      <c r="C13" s="7" t="n">
        <v>33.1</v>
      </c>
    </row>
    <row r="14">
      <c r="A14" s="4" t="inlineStr">
        <is>
          <t>Level 1</t>
        </is>
      </c>
    </row>
    <row r="15">
      <c r="A15" s="3" t="inlineStr">
        <is>
          <t>Cash and cash equivalents:</t>
        </is>
      </c>
    </row>
    <row r="16">
      <c r="A16" s="4" t="inlineStr">
        <is>
          <t>Money market funds</t>
        </is>
      </c>
      <c r="B16" s="5" t="n">
        <v>75</v>
      </c>
      <c r="C16" s="7" t="n">
        <v>150.1</v>
      </c>
    </row>
    <row r="17">
      <c r="A17" s="3" t="inlineStr">
        <is>
          <t>Other current assets:</t>
        </is>
      </c>
    </row>
    <row r="18">
      <c r="A18" s="4" t="inlineStr">
        <is>
          <t>Securities</t>
        </is>
      </c>
      <c r="B18" s="5" t="n">
        <v>1</v>
      </c>
      <c r="C18" s="7" t="n">
        <v>0.5</v>
      </c>
    </row>
    <row r="19">
      <c r="A19" s="4" t="inlineStr">
        <is>
          <t>Derivative asset</t>
        </is>
      </c>
      <c r="B19" s="5" t="n">
        <v>0</v>
      </c>
    </row>
    <row r="20">
      <c r="A20" s="3" t="inlineStr">
        <is>
          <t>Other non-current assets:</t>
        </is>
      </c>
    </row>
    <row r="21">
      <c r="A21" s="4" t="inlineStr">
        <is>
          <t>Securities</t>
        </is>
      </c>
      <c r="B21" s="5" t="n">
        <v>114</v>
      </c>
      <c r="C21" s="5" t="n">
        <v>102</v>
      </c>
    </row>
    <row r="22">
      <c r="A22" s="4" t="inlineStr">
        <is>
          <t>Total assets as of period end</t>
        </is>
      </c>
      <c r="B22" s="5" t="n">
        <v>190</v>
      </c>
      <c r="C22" s="7" t="n">
        <v>252.7</v>
      </c>
    </row>
    <row r="23">
      <c r="A23" s="3" t="inlineStr">
        <is>
          <t>Liabilities:</t>
        </is>
      </c>
    </row>
    <row r="24">
      <c r="A24" s="4" t="inlineStr">
        <is>
          <t>Contingent consideration obligations</t>
        </is>
      </c>
      <c r="B24" s="5" t="n">
        <v>0</v>
      </c>
      <c r="C24" s="5" t="n">
        <v>0</v>
      </c>
    </row>
    <row r="25">
      <c r="A25" s="4" t="inlineStr">
        <is>
          <t>Derivative liability</t>
        </is>
      </c>
      <c r="B25" s="5" t="n">
        <v>0</v>
      </c>
    </row>
    <row r="26">
      <c r="A26" s="4" t="inlineStr">
        <is>
          <t>Total liabilities as of period end</t>
        </is>
      </c>
      <c r="B26" s="5" t="n">
        <v>0</v>
      </c>
      <c r="C26" s="5" t="n">
        <v>0</v>
      </c>
    </row>
    <row r="27">
      <c r="A27" s="4" t="inlineStr">
        <is>
          <t>Level 2</t>
        </is>
      </c>
    </row>
    <row r="28">
      <c r="A28" s="3" t="inlineStr">
        <is>
          <t>Cash and cash equivalents:</t>
        </is>
      </c>
    </row>
    <row r="29">
      <c r="A29" s="4" t="inlineStr">
        <is>
          <t>Money market funds</t>
        </is>
      </c>
      <c r="B29" s="5" t="n">
        <v>0</v>
      </c>
      <c r="C29" s="5" t="n">
        <v>0</v>
      </c>
    </row>
    <row r="30">
      <c r="A30" s="3" t="inlineStr">
        <is>
          <t>Other current assets:</t>
        </is>
      </c>
    </row>
    <row r="31">
      <c r="A31" s="4" t="inlineStr">
        <is>
          <t>Securities</t>
        </is>
      </c>
      <c r="B31" s="5" t="n">
        <v>0</v>
      </c>
      <c r="C31" s="5" t="n">
        <v>0</v>
      </c>
    </row>
    <row r="32">
      <c r="A32" s="4" t="inlineStr">
        <is>
          <t>Derivative asset</t>
        </is>
      </c>
      <c r="B32" s="7" t="n">
        <v>7.8</v>
      </c>
    </row>
    <row r="33">
      <c r="A33" s="3" t="inlineStr">
        <is>
          <t>Other non-current assets:</t>
        </is>
      </c>
    </row>
    <row r="34">
      <c r="A34" s="4" t="inlineStr">
        <is>
          <t>Securities</t>
        </is>
      </c>
      <c r="B34" s="5" t="n">
        <v>0</v>
      </c>
      <c r="C34" s="5" t="n">
        <v>0</v>
      </c>
    </row>
    <row r="35">
      <c r="A35" s="4" t="inlineStr">
        <is>
          <t>Total assets as of period end</t>
        </is>
      </c>
      <c r="B35" s="7" t="n">
        <v>7.8</v>
      </c>
      <c r="C35" s="5" t="n">
        <v>0</v>
      </c>
    </row>
    <row r="36">
      <c r="A36" s="3" t="inlineStr">
        <is>
          <t>Liabilities:</t>
        </is>
      </c>
    </row>
    <row r="37">
      <c r="A37" s="4" t="inlineStr">
        <is>
          <t>Contingent consideration obligations</t>
        </is>
      </c>
      <c r="B37" s="5" t="n">
        <v>0</v>
      </c>
      <c r="C37" s="5" t="n">
        <v>0</v>
      </c>
    </row>
    <row r="38">
      <c r="A38" s="4" t="inlineStr">
        <is>
          <t>Derivative liability</t>
        </is>
      </c>
      <c r="B38" s="7" t="n">
        <v>9.6</v>
      </c>
    </row>
    <row r="39">
      <c r="A39" s="4" t="inlineStr">
        <is>
          <t>Total liabilities as of period end</t>
        </is>
      </c>
      <c r="B39" s="7" t="n">
        <v>9.6</v>
      </c>
      <c r="C39" s="5" t="n">
        <v>0</v>
      </c>
    </row>
    <row r="40">
      <c r="A40" s="4" t="inlineStr">
        <is>
          <t>Level 3</t>
        </is>
      </c>
    </row>
    <row r="41">
      <c r="A41" s="3" t="inlineStr">
        <is>
          <t>Cash and cash equivalents:</t>
        </is>
      </c>
    </row>
    <row r="42">
      <c r="A42" s="4" t="inlineStr">
        <is>
          <t>Money market funds</t>
        </is>
      </c>
      <c r="B42" s="5" t="n">
        <v>0</v>
      </c>
      <c r="C42" s="5" t="n">
        <v>0</v>
      </c>
    </row>
    <row r="43">
      <c r="A43" s="3" t="inlineStr">
        <is>
          <t>Other current assets:</t>
        </is>
      </c>
    </row>
    <row r="44">
      <c r="A44" s="4" t="inlineStr">
        <is>
          <t>Securities</t>
        </is>
      </c>
      <c r="B44" s="5" t="n">
        <v>0</v>
      </c>
      <c r="C44" s="5" t="n">
        <v>0</v>
      </c>
    </row>
    <row r="45">
      <c r="A45" s="4" t="inlineStr">
        <is>
          <t>Derivative asset</t>
        </is>
      </c>
      <c r="B45" s="5" t="n">
        <v>0</v>
      </c>
    </row>
    <row r="46">
      <c r="A46" s="3" t="inlineStr">
        <is>
          <t>Other non-current assets:</t>
        </is>
      </c>
    </row>
    <row r="47">
      <c r="A47" s="4" t="inlineStr">
        <is>
          <t>Securities</t>
        </is>
      </c>
      <c r="B47" s="5" t="n">
        <v>0</v>
      </c>
      <c r="C47" s="5" t="n">
        <v>0</v>
      </c>
    </row>
    <row r="48">
      <c r="A48" s="4" t="inlineStr">
        <is>
          <t>Total assets as of period end</t>
        </is>
      </c>
      <c r="B48" s="5" t="n">
        <v>0</v>
      </c>
      <c r="C48" s="5" t="n">
        <v>0</v>
      </c>
    </row>
    <row r="49">
      <c r="A49" s="3" t="inlineStr">
        <is>
          <t>Liabilities:</t>
        </is>
      </c>
    </row>
    <row r="50">
      <c r="A50" s="4" t="inlineStr">
        <is>
          <t>Contingent consideration obligations</t>
        </is>
      </c>
      <c r="B50" s="7" t="n">
        <v>17.3</v>
      </c>
      <c r="C50" s="7" t="n">
        <v>33.1</v>
      </c>
    </row>
    <row r="51">
      <c r="A51" s="4" t="inlineStr">
        <is>
          <t>Derivative liability</t>
        </is>
      </c>
      <c r="B51" s="5" t="n">
        <v>0</v>
      </c>
    </row>
    <row r="52">
      <c r="A52" s="4" t="inlineStr">
        <is>
          <t>Total liabilities as of period end</t>
        </is>
      </c>
      <c r="B52" s="7" t="n">
        <v>17.3</v>
      </c>
      <c r="C52" s="7" t="n">
        <v>33.1</v>
      </c>
    </row>
    <row r="53">
      <c r="A53" s="4" t="inlineStr">
        <is>
          <t>Money Market Deposit Accounts</t>
        </is>
      </c>
    </row>
    <row r="54">
      <c r="A54" s="3" t="inlineStr">
        <is>
          <t>Cash and cash equivalents:</t>
        </is>
      </c>
    </row>
    <row r="55">
      <c r="A55" s="4" t="inlineStr">
        <is>
          <t>Money market funds</t>
        </is>
      </c>
      <c r="B55" s="8" t="n">
        <v>75</v>
      </c>
      <c r="C55" s="6" t="n">
        <v>1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 Additional Information (Details) - USD ($) $ in Millions</t>
        </is>
      </c>
      <c r="B1" s="2" t="inlineStr">
        <is>
          <t>Mar. 31, 2021</t>
        </is>
      </c>
      <c r="C1" s="2" t="inlineStr">
        <is>
          <t>Jun. 30, 2020</t>
        </is>
      </c>
    </row>
    <row r="2">
      <c r="A2" s="3" t="inlineStr">
        <is>
          <t>Fair Value Disclosures [Abstract]</t>
        </is>
      </c>
    </row>
    <row r="3">
      <c r="A3" s="4" t="inlineStr">
        <is>
          <t>Non-marketable securities</t>
        </is>
      </c>
      <c r="B3" s="6" t="n">
        <v>53.8</v>
      </c>
      <c r="C3" s="6" t="n">
        <v>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Level 3 Financial Liabilitie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air Value, Liabilities Measured on Recurring Basis, Unobservable Input Reconciliation, Calculation [Roll Forward]</t>
        </is>
      </c>
    </row>
    <row r="4">
      <c r="A4" s="4" t="inlineStr">
        <is>
          <t>Beginning balance</t>
        </is>
      </c>
      <c r="B4" s="6" t="n">
        <v>17.8</v>
      </c>
      <c r="C4" s="8" t="n">
        <v>33</v>
      </c>
      <c r="D4" s="6" t="n">
        <v>33.1</v>
      </c>
      <c r="E4" s="6" t="n">
        <v>28.4</v>
      </c>
    </row>
    <row r="5">
      <c r="A5" s="4" t="inlineStr">
        <is>
          <t>Additional contingent consideration incurred</t>
        </is>
      </c>
      <c r="B5" s="5" t="n">
        <v>0</v>
      </c>
      <c r="C5" s="5" t="n">
        <v>0</v>
      </c>
      <c r="D5" s="5" t="n">
        <v>0</v>
      </c>
      <c r="E5" s="5" t="n">
        <v>7</v>
      </c>
    </row>
    <row r="6">
      <c r="A6" s="4" t="inlineStr">
        <is>
          <t>Net increase (decrease) in contingent consideration liability</t>
        </is>
      </c>
      <c r="B6" s="5" t="n">
        <v>0</v>
      </c>
      <c r="C6" s="5" t="n">
        <v>0</v>
      </c>
      <c r="D6" s="5" t="n">
        <v>0</v>
      </c>
      <c r="E6" s="5" t="n">
        <v>0</v>
      </c>
    </row>
    <row r="7">
      <c r="A7" s="4" t="inlineStr">
        <is>
          <t>Foreign currency impact on contingent consideration liability</t>
        </is>
      </c>
      <c r="B7" s="7" t="n">
        <v>0.3</v>
      </c>
      <c r="C7" s="7" t="n">
        <v>-0.1</v>
      </c>
      <c r="D7" s="7" t="n">
        <v>1.8</v>
      </c>
      <c r="E7" s="7" t="n">
        <v>-0.4</v>
      </c>
    </row>
    <row r="8">
      <c r="A8" s="4" t="inlineStr">
        <is>
          <t>Payments</t>
        </is>
      </c>
      <c r="B8" s="7" t="n">
        <v>-0.8</v>
      </c>
      <c r="C8" s="7" t="n">
        <v>-0.2</v>
      </c>
      <c r="D8" s="7" t="n">
        <v>-17.5</v>
      </c>
      <c r="E8" s="7" t="n">
        <v>-2.3</v>
      </c>
    </row>
    <row r="9">
      <c r="A9" s="4" t="inlineStr">
        <is>
          <t>Ending balance</t>
        </is>
      </c>
      <c r="B9" s="6" t="n">
        <v>17.3</v>
      </c>
      <c r="C9" s="6" t="n">
        <v>32.7</v>
      </c>
      <c r="D9" s="6" t="n">
        <v>17.3</v>
      </c>
      <c r="E9" s="6" t="n">
        <v>3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Non-Current Assets - Schedule of Other Non-Current Asset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eferred Costs, Capitalized, Prepaid, and Other Assets Disclosure [Abstract]</t>
        </is>
      </c>
    </row>
    <row r="4">
      <c r="A4" s="4" t="inlineStr">
        <is>
          <t>Deferred client conversion and start-up costs</t>
        </is>
      </c>
      <c r="B4" s="6" t="n">
        <v>656.9</v>
      </c>
      <c r="D4" s="6" t="n">
        <v>656.9</v>
      </c>
      <c r="F4" s="6" t="n">
        <v>433.8</v>
      </c>
    </row>
    <row r="5">
      <c r="A5" s="4" t="inlineStr">
        <is>
          <t>ROU assets</t>
        </is>
      </c>
      <c r="B5" s="7" t="n">
        <v>255.1</v>
      </c>
      <c r="D5" s="7" t="n">
        <v>255.1</v>
      </c>
      <c r="F5" s="7" t="n">
        <v>292.6</v>
      </c>
    </row>
    <row r="6">
      <c r="A6" s="4" t="inlineStr">
        <is>
          <t>Long-term investments</t>
        </is>
      </c>
      <c r="B6" s="7" t="n">
        <v>173.5</v>
      </c>
      <c r="D6" s="7" t="n">
        <v>173.5</v>
      </c>
      <c r="F6" s="7" t="n">
        <v>141.6</v>
      </c>
    </row>
    <row r="7">
      <c r="A7" s="4" t="inlineStr">
        <is>
          <t>Deferred sales commissions costs</t>
        </is>
      </c>
      <c r="B7" s="7" t="n">
        <v>97.59999999999999</v>
      </c>
      <c r="D7" s="7" t="n">
        <v>97.59999999999999</v>
      </c>
      <c r="F7" s="7" t="n">
        <v>104.4</v>
      </c>
    </row>
    <row r="8">
      <c r="A8" s="4" t="inlineStr">
        <is>
          <t>Contract assets</t>
        </is>
      </c>
      <c r="B8" s="7" t="n">
        <v>83.7</v>
      </c>
      <c r="D8" s="7" t="n">
        <v>83.7</v>
      </c>
      <c r="F8" s="7" t="n">
        <v>81.90000000000001</v>
      </c>
    </row>
    <row r="9">
      <c r="A9" s="4" t="inlineStr">
        <is>
          <t>Long-term broker fees</t>
        </is>
      </c>
      <c r="B9" s="7" t="n">
        <v>51.1</v>
      </c>
      <c r="D9" s="7" t="n">
        <v>51.1</v>
      </c>
      <c r="F9" s="7" t="n">
        <v>32.8</v>
      </c>
    </row>
    <row r="10">
      <c r="A10" s="4" t="inlineStr">
        <is>
          <t>Deferred data center costs</t>
        </is>
      </c>
      <c r="B10" s="7" t="n">
        <v>24.7</v>
      </c>
      <c r="D10" s="7" t="n">
        <v>24.7</v>
      </c>
      <c r="F10" s="7" t="n">
        <v>24.5</v>
      </c>
    </row>
    <row r="11">
      <c r="A11" s="4" t="inlineStr">
        <is>
          <t>Other</t>
        </is>
      </c>
      <c r="B11" s="7" t="n">
        <v>28.2</v>
      </c>
      <c r="D11" s="7" t="n">
        <v>28.2</v>
      </c>
      <c r="F11" s="7" t="n">
        <v>30.2</v>
      </c>
    </row>
    <row r="12">
      <c r="A12" s="4" t="inlineStr">
        <is>
          <t>Total</t>
        </is>
      </c>
      <c r="B12" s="7" t="n">
        <v>1370.9</v>
      </c>
      <c r="D12" s="7" t="n">
        <v>1370.9</v>
      </c>
      <c r="F12" s="6" t="n">
        <v>1141.9</v>
      </c>
    </row>
    <row r="13">
      <c r="A13" s="4" t="inlineStr">
        <is>
          <t>Amortization of deferred sales commissions and set-up costs</t>
        </is>
      </c>
      <c r="B13" s="6" t="n">
        <v>20.4</v>
      </c>
      <c r="C13" s="8" t="n">
        <v>20</v>
      </c>
      <c r="D13" s="6" t="n">
        <v>60.2</v>
      </c>
      <c r="E13" s="6" t="n">
        <v>5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Expensess - Components of Accrued Expenses and Other Current Liabilities (Details) - USD ($) $ in Millions</t>
        </is>
      </c>
      <c r="B1" s="2" t="inlineStr">
        <is>
          <t>Mar. 31, 2021</t>
        </is>
      </c>
      <c r="C1" s="2" t="inlineStr">
        <is>
          <t>Jun. 30, 2020</t>
        </is>
      </c>
    </row>
    <row r="2">
      <c r="A2" s="3" t="inlineStr">
        <is>
          <t>Payables and Accruals [Abstract]</t>
        </is>
      </c>
    </row>
    <row r="3">
      <c r="A3" s="4" t="inlineStr">
        <is>
          <t>Accounts payable</t>
        </is>
      </c>
      <c r="B3" s="6" t="n">
        <v>182.3</v>
      </c>
      <c r="C3" s="6" t="n">
        <v>151.8</v>
      </c>
    </row>
    <row r="4">
      <c r="A4" s="4" t="inlineStr">
        <is>
          <t>Employee compensation and benefits</t>
        </is>
      </c>
      <c r="B4" s="5" t="n">
        <v>240</v>
      </c>
      <c r="C4" s="7" t="n">
        <v>260.4</v>
      </c>
    </row>
    <row r="5">
      <c r="A5" s="4" t="inlineStr">
        <is>
          <t>Accrued broker fees</t>
        </is>
      </c>
      <c r="B5" s="7" t="n">
        <v>94.09999999999999</v>
      </c>
      <c r="C5" s="7" t="n">
        <v>109.5</v>
      </c>
    </row>
    <row r="6">
      <c r="A6" s="4" t="inlineStr">
        <is>
          <t>Accrued dividend payable</t>
        </is>
      </c>
      <c r="B6" s="7" t="n">
        <v>66.59999999999999</v>
      </c>
      <c r="C6" s="7" t="n">
        <v>62.2</v>
      </c>
    </row>
    <row r="7">
      <c r="A7" s="4" t="inlineStr">
        <is>
          <t>Managed services administration fees</t>
        </is>
      </c>
      <c r="B7" s="7" t="n">
        <v>63.3</v>
      </c>
      <c r="C7" s="7" t="n">
        <v>59.4</v>
      </c>
    </row>
    <row r="8">
      <c r="A8" s="4" t="inlineStr">
        <is>
          <t>Customer deposits</t>
        </is>
      </c>
      <c r="B8" s="7" t="n">
        <v>62.1</v>
      </c>
      <c r="C8" s="7" t="n">
        <v>44.5</v>
      </c>
    </row>
    <row r="9">
      <c r="A9" s="4" t="inlineStr">
        <is>
          <t>Operating lease liabilities</t>
        </is>
      </c>
      <c r="B9" s="7" t="n">
        <v>35.9</v>
      </c>
      <c r="C9" s="7" t="n">
        <v>35.3</v>
      </c>
    </row>
    <row r="10">
      <c r="A10" s="4" t="inlineStr">
        <is>
          <t>Accrued taxes</t>
        </is>
      </c>
      <c r="B10" s="7" t="n">
        <v>31.5</v>
      </c>
      <c r="C10" s="7" t="n">
        <v>38.5</v>
      </c>
    </row>
    <row r="11">
      <c r="A11" s="4" t="inlineStr">
        <is>
          <t>Other</t>
        </is>
      </c>
      <c r="B11" s="7" t="n">
        <v>100.2</v>
      </c>
      <c r="C11" s="7" t="n">
        <v>68.59999999999999</v>
      </c>
    </row>
    <row r="12">
      <c r="A12" s="4" t="inlineStr">
        <is>
          <t>Total</t>
        </is>
      </c>
      <c r="B12" s="6" t="n">
        <v>876.1</v>
      </c>
      <c r="C12" s="6" t="n">
        <v>8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6" customWidth="1" min="5" max="5"/>
    <col width="16" customWidth="1" min="6" max="6"/>
    <col width="16" customWidth="1" min="7" max="7"/>
  </cols>
  <sheetData>
    <row r="1">
      <c r="A1" s="1" t="inlineStr">
        <is>
          <t>Borrowings - Schedule of Outstanding Borrowings (Details) - USD ($)</t>
        </is>
      </c>
      <c r="B1" s="2" t="inlineStr">
        <is>
          <t>Mar. 31, 2021</t>
        </is>
      </c>
      <c r="C1" s="2" t="inlineStr">
        <is>
          <t>Sep. 01, 2020</t>
        </is>
      </c>
      <c r="D1" s="2" t="inlineStr">
        <is>
          <t>Jun. 30, 2020</t>
        </is>
      </c>
      <c r="E1" s="2" t="inlineStr">
        <is>
          <t>Dec. 31, 2019</t>
        </is>
      </c>
      <c r="F1" s="2" t="inlineStr">
        <is>
          <t>Jun. 30, 2016</t>
        </is>
      </c>
      <c r="G1" s="2" t="inlineStr">
        <is>
          <t>Aug. 31, 2013</t>
        </is>
      </c>
    </row>
    <row r="2">
      <c r="A2" s="3" t="inlineStr">
        <is>
          <t>Debt Instrument [Line Items]</t>
        </is>
      </c>
    </row>
    <row r="3">
      <c r="A3" s="4" t="inlineStr">
        <is>
          <t>Principal amount</t>
        </is>
      </c>
      <c r="B3" s="8" t="n">
        <v>1758800000</v>
      </c>
    </row>
    <row r="4">
      <c r="A4" s="4" t="inlineStr">
        <is>
          <t>Current portion of long-term debt</t>
        </is>
      </c>
      <c r="B4" s="5" t="n">
        <v>0</v>
      </c>
      <c r="D4" s="8" t="n">
        <v>399900000</v>
      </c>
    </row>
    <row r="5">
      <c r="A5" s="4" t="inlineStr">
        <is>
          <t>Long-term debt</t>
        </is>
      </c>
      <c r="B5" s="5" t="n">
        <v>1737700000</v>
      </c>
      <c r="D5" s="5" t="n">
        <v>1387600000</v>
      </c>
    </row>
    <row r="6">
      <c r="A6" s="4" t="inlineStr">
        <is>
          <t>Unused Available Capacity</t>
        </is>
      </c>
      <c r="B6" s="5" t="n">
        <v>3541200000</v>
      </c>
    </row>
    <row r="7">
      <c r="A7" s="4" t="inlineStr">
        <is>
          <t>Fair Value at March 31, 2021</t>
        </is>
      </c>
      <c r="B7" s="5" t="n">
        <v>1820100000</v>
      </c>
    </row>
    <row r="8">
      <c r="A8" s="4" t="inlineStr">
        <is>
          <t>Total debt</t>
        </is>
      </c>
      <c r="B8" s="5" t="n">
        <v>1737700000</v>
      </c>
      <c r="D8" s="5" t="n">
        <v>1787500000</v>
      </c>
    </row>
    <row r="9">
      <c r="A9" s="4" t="inlineStr">
        <is>
          <t>Long-term debt, excluding current portion</t>
        </is>
      </c>
    </row>
    <row r="10">
      <c r="A10" s="3" t="inlineStr">
        <is>
          <t>Debt Instrument [Line Items]</t>
        </is>
      </c>
    </row>
    <row r="11">
      <c r="A11" s="4" t="inlineStr">
        <is>
          <t>Principal amount</t>
        </is>
      </c>
      <c r="B11" s="5" t="n">
        <v>1758800000</v>
      </c>
    </row>
    <row r="12">
      <c r="A12" s="4" t="inlineStr">
        <is>
          <t>Long-term debt</t>
        </is>
      </c>
      <c r="B12" s="5" t="n">
        <v>1737700000</v>
      </c>
      <c r="D12" s="5" t="n">
        <v>1387600000</v>
      </c>
    </row>
    <row r="13">
      <c r="A13" s="4" t="inlineStr">
        <is>
          <t>Fair Value at March 31, 2021</t>
        </is>
      </c>
      <c r="B13" s="5" t="n">
        <v>1820100000</v>
      </c>
    </row>
    <row r="14">
      <c r="A14" s="4" t="inlineStr">
        <is>
          <t>Senior Notes</t>
        </is>
      </c>
    </row>
    <row r="15">
      <c r="A15" s="3" t="inlineStr">
        <is>
          <t>Debt Instrument [Line Items]</t>
        </is>
      </c>
    </row>
    <row r="16">
      <c r="A16" s="4" t="inlineStr">
        <is>
          <t>Principal amount</t>
        </is>
      </c>
      <c r="B16" s="5" t="n">
        <v>1250000000</v>
      </c>
    </row>
    <row r="17">
      <c r="A17" s="4" t="inlineStr">
        <is>
          <t>Long-term debt</t>
        </is>
      </c>
      <c r="B17" s="5" t="n">
        <v>1238900000</v>
      </c>
      <c r="D17" s="5" t="n">
        <v>1237800000</v>
      </c>
    </row>
    <row r="18">
      <c r="A18" s="4" t="inlineStr">
        <is>
          <t>Senior Notes | Long-term debt, excluding current portion</t>
        </is>
      </c>
    </row>
    <row r="19">
      <c r="A19" s="3" t="inlineStr">
        <is>
          <t>Debt Instrument [Line Items]</t>
        </is>
      </c>
    </row>
    <row r="20">
      <c r="A20" s="4" t="inlineStr">
        <is>
          <t>Fair Value at March 31, 2021</t>
        </is>
      </c>
      <c r="B20" s="5" t="n">
        <v>1311400000</v>
      </c>
    </row>
    <row r="21">
      <c r="A21" s="4" t="inlineStr">
        <is>
          <t>Fiscal 2019 Revolving Credit Facility: | Revolving Credit Facility</t>
        </is>
      </c>
    </row>
    <row r="22">
      <c r="A22" s="3" t="inlineStr">
        <is>
          <t>Debt Instrument [Line Items]</t>
        </is>
      </c>
    </row>
    <row r="23">
      <c r="A23" s="4" t="inlineStr">
        <is>
          <t>Principal amount</t>
        </is>
      </c>
      <c r="B23" s="5" t="n">
        <v>508800000</v>
      </c>
    </row>
    <row r="24">
      <c r="A24" s="4" t="inlineStr">
        <is>
          <t>Long-term debt</t>
        </is>
      </c>
      <c r="B24" s="5" t="n">
        <v>508800000</v>
      </c>
      <c r="D24" s="5" t="n">
        <v>149800000</v>
      </c>
    </row>
    <row r="25">
      <c r="A25" s="4" t="inlineStr">
        <is>
          <t>Unused Available Capacity</t>
        </is>
      </c>
      <c r="B25" s="5" t="n">
        <v>991200000</v>
      </c>
    </row>
    <row r="26">
      <c r="A26" s="4" t="inlineStr">
        <is>
          <t>Fair Value at March 31, 2021</t>
        </is>
      </c>
      <c r="B26" s="5" t="n">
        <v>508800000</v>
      </c>
    </row>
    <row r="27">
      <c r="A27" s="4" t="inlineStr">
        <is>
          <t>Fiscal 2019 Revolving Credit Facility, U.S. Dollar Tranche | Revolving Credit Facility</t>
        </is>
      </c>
    </row>
    <row r="28">
      <c r="A28" s="3" t="inlineStr">
        <is>
          <t>Debt Instrument [Line Items]</t>
        </is>
      </c>
    </row>
    <row r="29">
      <c r="A29" s="4" t="inlineStr">
        <is>
          <t>Principal amount</t>
        </is>
      </c>
      <c r="B29" s="5" t="n">
        <v>375000000</v>
      </c>
    </row>
    <row r="30">
      <c r="A30" s="4" t="inlineStr">
        <is>
          <t>Long-term debt</t>
        </is>
      </c>
      <c r="B30" s="5" t="n">
        <v>375000000</v>
      </c>
      <c r="D30" s="5" t="n">
        <v>0</v>
      </c>
    </row>
    <row r="31">
      <c r="A31" s="4" t="inlineStr">
        <is>
          <t>Unused Available Capacity</t>
        </is>
      </c>
      <c r="B31" s="5" t="n">
        <v>725000000</v>
      </c>
    </row>
    <row r="32">
      <c r="A32" s="4" t="inlineStr">
        <is>
          <t>Fair Value at March 31, 2021</t>
        </is>
      </c>
      <c r="B32" s="5" t="n">
        <v>375000000</v>
      </c>
    </row>
    <row r="33">
      <c r="A33" s="4" t="inlineStr">
        <is>
          <t>Fiscal 2019 Revolving Credit Facility, Multicurrency Tranche | Revolving Credit Facility</t>
        </is>
      </c>
    </row>
    <row r="34">
      <c r="A34" s="3" t="inlineStr">
        <is>
          <t>Debt Instrument [Line Items]</t>
        </is>
      </c>
    </row>
    <row r="35">
      <c r="A35" s="4" t="inlineStr">
        <is>
          <t>Principal amount</t>
        </is>
      </c>
      <c r="B35" s="5" t="n">
        <v>133800000</v>
      </c>
    </row>
    <row r="36">
      <c r="A36" s="4" t="inlineStr">
        <is>
          <t>Long-term debt</t>
        </is>
      </c>
      <c r="B36" s="5" t="n">
        <v>133800000</v>
      </c>
      <c r="D36" s="5" t="n">
        <v>149800000</v>
      </c>
    </row>
    <row r="37">
      <c r="A37" s="4" t="inlineStr">
        <is>
          <t>Unused Available Capacity</t>
        </is>
      </c>
      <c r="B37" s="5" t="n">
        <v>266200000</v>
      </c>
    </row>
    <row r="38">
      <c r="A38" s="4" t="inlineStr">
        <is>
          <t>Fair Value at March 31, 2021</t>
        </is>
      </c>
      <c r="B38" s="5" t="n">
        <v>133800000</v>
      </c>
    </row>
    <row r="39">
      <c r="A39" s="4" t="inlineStr">
        <is>
          <t>Fiscal 2014 Senior Notes | Senior Notes</t>
        </is>
      </c>
    </row>
    <row r="40">
      <c r="A40" s="3" t="inlineStr">
        <is>
          <t>Debt Instrument [Line Items]</t>
        </is>
      </c>
    </row>
    <row r="41">
      <c r="A41" s="4" t="inlineStr">
        <is>
          <t>Principal amount</t>
        </is>
      </c>
      <c r="B41" s="5" t="n">
        <v>0</v>
      </c>
      <c r="G41" s="8" t="n">
        <v>400000000</v>
      </c>
    </row>
    <row r="42">
      <c r="A42" s="4" t="inlineStr">
        <is>
          <t>Current portion of long-term debt</t>
        </is>
      </c>
      <c r="B42" s="5" t="n">
        <v>0</v>
      </c>
    </row>
    <row r="43">
      <c r="A43" s="4" t="inlineStr">
        <is>
          <t>Fair Value at March 31, 2021</t>
        </is>
      </c>
      <c r="B43" s="5" t="n">
        <v>0</v>
      </c>
    </row>
    <row r="44">
      <c r="A44" s="4" t="inlineStr">
        <is>
          <t>Repayment of debt</t>
        </is>
      </c>
      <c r="C44" s="8" t="n">
        <v>400000000</v>
      </c>
    </row>
    <row r="45">
      <c r="A45" s="4" t="inlineStr">
        <is>
          <t>Fiscal 2014 Senior Notes | Senior Notes | Long-term debt, excluding current portion</t>
        </is>
      </c>
    </row>
    <row r="46">
      <c r="A46" s="3" t="inlineStr">
        <is>
          <t>Debt Instrument [Line Items]</t>
        </is>
      </c>
    </row>
    <row r="47">
      <c r="A47" s="4" t="inlineStr">
        <is>
          <t>Long-term debt</t>
        </is>
      </c>
      <c r="D47" s="5" t="n">
        <v>399900000</v>
      </c>
    </row>
    <row r="48">
      <c r="A48" s="4" t="inlineStr">
        <is>
          <t>Fiscal 2016 Senior Notes | Senior Notes</t>
        </is>
      </c>
    </row>
    <row r="49">
      <c r="A49" s="3" t="inlineStr">
        <is>
          <t>Debt Instrument [Line Items]</t>
        </is>
      </c>
    </row>
    <row r="50">
      <c r="A50" s="4" t="inlineStr">
        <is>
          <t>Principal amount</t>
        </is>
      </c>
      <c r="B50" s="5" t="n">
        <v>500000000</v>
      </c>
      <c r="F50" s="8" t="n">
        <v>500000000</v>
      </c>
    </row>
    <row r="51">
      <c r="A51" s="4" t="inlineStr">
        <is>
          <t>Long-term debt</t>
        </is>
      </c>
      <c r="B51" s="5" t="n">
        <v>496600000</v>
      </c>
    </row>
    <row r="52">
      <c r="A52" s="4" t="inlineStr">
        <is>
          <t>Fiscal 2016 Senior Notes | Senior Notes | Long-term debt, excluding current portion</t>
        </is>
      </c>
    </row>
    <row r="53">
      <c r="A53" s="3" t="inlineStr">
        <is>
          <t>Debt Instrument [Line Items]</t>
        </is>
      </c>
    </row>
    <row r="54">
      <c r="A54" s="4" t="inlineStr">
        <is>
          <t>Long-term debt</t>
        </is>
      </c>
      <c r="D54" s="5" t="n">
        <v>496100000</v>
      </c>
    </row>
    <row r="55">
      <c r="A55" s="4" t="inlineStr">
        <is>
          <t>Fair Value at March 31, 2021</t>
        </is>
      </c>
      <c r="B55" s="5" t="n">
        <v>542400000</v>
      </c>
    </row>
    <row r="56">
      <c r="A56" s="4" t="inlineStr">
        <is>
          <t>Fiscal 2020 Senior Notes | Senior Notes</t>
        </is>
      </c>
    </row>
    <row r="57">
      <c r="A57" s="3" t="inlineStr">
        <is>
          <t>Debt Instrument [Line Items]</t>
        </is>
      </c>
    </row>
    <row r="58">
      <c r="A58" s="4" t="inlineStr">
        <is>
          <t>Principal amount</t>
        </is>
      </c>
      <c r="B58" s="5" t="n">
        <v>750000000</v>
      </c>
      <c r="E58" s="8" t="n">
        <v>750000000</v>
      </c>
    </row>
    <row r="59">
      <c r="A59" s="4" t="inlineStr">
        <is>
          <t>Long-term debt</t>
        </is>
      </c>
      <c r="B59" s="5" t="n">
        <v>742300000</v>
      </c>
    </row>
    <row r="60">
      <c r="A60" s="4" t="inlineStr">
        <is>
          <t>Fiscal 2020 Senior Notes | Senior Notes | Long-term debt, excluding current portion</t>
        </is>
      </c>
    </row>
    <row r="61">
      <c r="A61" s="3" t="inlineStr">
        <is>
          <t>Debt Instrument [Line Items]</t>
        </is>
      </c>
    </row>
    <row r="62">
      <c r="A62" s="4" t="inlineStr">
        <is>
          <t>Long-term debt</t>
        </is>
      </c>
      <c r="D62" s="5" t="n">
        <v>741700000</v>
      </c>
    </row>
    <row r="63">
      <c r="A63" s="4" t="inlineStr">
        <is>
          <t>Fair Value at March 31, 2021</t>
        </is>
      </c>
      <c r="B63" s="5" t="n">
        <v>768900000</v>
      </c>
      <c r="D63" s="8" t="n">
        <v>803600000</v>
      </c>
    </row>
    <row r="64">
      <c r="A64" s="4" t="inlineStr">
        <is>
          <t>Fiscal 2021 Term Loans | Term Loans</t>
        </is>
      </c>
    </row>
    <row r="65">
      <c r="A65" s="3" t="inlineStr">
        <is>
          <t>Debt Instrument [Line Items]</t>
        </is>
      </c>
    </row>
    <row r="66">
      <c r="A66" s="4" t="inlineStr">
        <is>
          <t>Principal amount</t>
        </is>
      </c>
      <c r="B66" s="5" t="n">
        <v>2550000000</v>
      </c>
    </row>
    <row r="67">
      <c r="A67" s="4" t="inlineStr">
        <is>
          <t>Long-term debt</t>
        </is>
      </c>
      <c r="B67" s="5" t="n">
        <v>-9900000</v>
      </c>
    </row>
    <row r="68">
      <c r="A68" s="4" t="inlineStr">
        <is>
          <t>Unused Available Capacity</t>
        </is>
      </c>
      <c r="B68" s="8" t="n">
        <v>25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Future Principal Payments on the Company’s Outstanding Debt (Details) $ in Millions</t>
        </is>
      </c>
      <c r="B1" s="2" t="inlineStr">
        <is>
          <t>Mar. 31, 2021USD ($)</t>
        </is>
      </c>
    </row>
    <row r="2">
      <c r="A2" s="3" t="inlineStr">
        <is>
          <t>Debt Disclosure [Abstract]</t>
        </is>
      </c>
    </row>
    <row r="3">
      <c r="A3" s="4" t="inlineStr">
        <is>
          <t>2021</t>
        </is>
      </c>
      <c r="B3" s="8" t="n">
        <v>0</v>
      </c>
    </row>
    <row r="4">
      <c r="A4" s="4" t="inlineStr">
        <is>
          <t>2022</t>
        </is>
      </c>
      <c r="B4" s="5" t="n">
        <v>0</v>
      </c>
    </row>
    <row r="5">
      <c r="A5" s="4" t="inlineStr">
        <is>
          <t>2023</t>
        </is>
      </c>
      <c r="B5" s="5" t="n">
        <v>0</v>
      </c>
    </row>
    <row r="6">
      <c r="A6" s="4" t="inlineStr">
        <is>
          <t>2024</t>
        </is>
      </c>
      <c r="B6" s="7" t="n">
        <v>508.8</v>
      </c>
    </row>
    <row r="7">
      <c r="A7" s="4" t="inlineStr">
        <is>
          <t>2025</t>
        </is>
      </c>
      <c r="B7" s="5" t="n">
        <v>0</v>
      </c>
    </row>
    <row r="8">
      <c r="A8" s="4" t="inlineStr">
        <is>
          <t>Thereafter</t>
        </is>
      </c>
      <c r="B8" s="5" t="n">
        <v>1250</v>
      </c>
    </row>
    <row r="9">
      <c r="A9" s="4" t="inlineStr">
        <is>
          <t>Total</t>
        </is>
      </c>
      <c r="B9" s="6" t="n">
        <v>17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5" customWidth="1" min="5" max="5"/>
    <col width="14" customWidth="1" min="6" max="6"/>
    <col width="15" customWidth="1" min="7" max="7"/>
    <col width="14" customWidth="1" min="8" max="8"/>
    <col width="16" customWidth="1" min="9" max="9"/>
    <col width="14" customWidth="1" min="10" max="10"/>
    <col width="16" customWidth="1" min="11" max="11"/>
    <col width="16" customWidth="1" min="12" max="12"/>
    <col width="16" customWidth="1" min="13" max="13"/>
  </cols>
  <sheetData>
    <row r="1">
      <c r="A1" s="1" t="inlineStr">
        <is>
          <t>Borrowings - Additional Information (Details) - USD ($)</t>
        </is>
      </c>
      <c r="B1" s="2" t="inlineStr">
        <is>
          <t>Mar. 18, 2019</t>
        </is>
      </c>
      <c r="C1" s="2" t="inlineStr">
        <is>
          <t>Feb. 06, 2017</t>
        </is>
      </c>
      <c r="D1" s="2" t="inlineStr">
        <is>
          <t>Mar. 31, 2021</t>
        </is>
      </c>
      <c r="E1" s="2" t="inlineStr">
        <is>
          <t>Mar. 31, 2021</t>
        </is>
      </c>
      <c r="F1" s="2" t="inlineStr">
        <is>
          <t>Mar. 31, 2020</t>
        </is>
      </c>
      <c r="G1" s="2" t="inlineStr">
        <is>
          <t>Mar. 31, 2021</t>
        </is>
      </c>
      <c r="H1" s="2" t="inlineStr">
        <is>
          <t>Mar. 31, 2020</t>
        </is>
      </c>
      <c r="I1" s="2" t="inlineStr">
        <is>
          <t>Sep. 01, 2020</t>
        </is>
      </c>
      <c r="J1" s="2" t="inlineStr">
        <is>
          <t>Jun. 30, 2020</t>
        </is>
      </c>
      <c r="K1" s="2" t="inlineStr">
        <is>
          <t>Dec. 31, 2019</t>
        </is>
      </c>
      <c r="L1" s="2" t="inlineStr">
        <is>
          <t>Jun. 30, 2016</t>
        </is>
      </c>
      <c r="M1" s="2" t="inlineStr">
        <is>
          <t>Aug. 31, 2013</t>
        </is>
      </c>
    </row>
    <row r="2">
      <c r="A2" s="3" t="inlineStr">
        <is>
          <t>Debt Instrument [Line Items]</t>
        </is>
      </c>
    </row>
    <row r="3">
      <c r="A3" s="4" t="inlineStr">
        <is>
          <t>Principal amount</t>
        </is>
      </c>
      <c r="D3" s="8" t="n">
        <v>1758800000</v>
      </c>
      <c r="E3" s="8" t="n">
        <v>1758800000</v>
      </c>
      <c r="G3" s="8" t="n">
        <v>1758800000</v>
      </c>
    </row>
    <row r="4">
      <c r="A4" s="4" t="inlineStr">
        <is>
          <t>Fair value, senior notes</t>
        </is>
      </c>
      <c r="D4" s="5" t="n">
        <v>1820100000</v>
      </c>
      <c r="E4" s="5" t="n">
        <v>1820100000</v>
      </c>
      <c r="G4" s="5" t="n">
        <v>1820100000</v>
      </c>
    </row>
    <row r="5">
      <c r="A5" s="4" t="inlineStr">
        <is>
          <t>Outstanding amount of line of credit</t>
        </is>
      </c>
      <c r="D5" s="5" t="n">
        <v>0</v>
      </c>
      <c r="E5" s="5" t="n">
        <v>0</v>
      </c>
      <c r="G5" s="5" t="n">
        <v>0</v>
      </c>
      <c r="J5" s="8" t="n">
        <v>0</v>
      </c>
    </row>
    <row r="6">
      <c r="A6" s="4" t="inlineStr">
        <is>
          <t>Long-term debt, excluding current portion</t>
        </is>
      </c>
    </row>
    <row r="7">
      <c r="A7" s="3" t="inlineStr">
        <is>
          <t>Debt Instrument [Line Items]</t>
        </is>
      </c>
    </row>
    <row r="8">
      <c r="A8" s="4" t="inlineStr">
        <is>
          <t>Principal amount</t>
        </is>
      </c>
      <c r="D8" s="5" t="n">
        <v>1758800000</v>
      </c>
      <c r="E8" s="5" t="n">
        <v>1758800000</v>
      </c>
      <c r="G8" s="5" t="n">
        <v>1758800000</v>
      </c>
    </row>
    <row r="9">
      <c r="A9" s="4" t="inlineStr">
        <is>
          <t>Fair value, senior notes</t>
        </is>
      </c>
      <c r="D9" s="5" t="n">
        <v>1820100000</v>
      </c>
      <c r="E9" s="5" t="n">
        <v>1820100000</v>
      </c>
      <c r="G9" s="5" t="n">
        <v>1820100000</v>
      </c>
    </row>
    <row r="10">
      <c r="A10" s="4" t="inlineStr">
        <is>
          <t>Senior Notes</t>
        </is>
      </c>
    </row>
    <row r="11">
      <c r="A11" s="3" t="inlineStr">
        <is>
          <t>Debt Instrument [Line Items]</t>
        </is>
      </c>
    </row>
    <row r="12">
      <c r="A12" s="4" t="inlineStr">
        <is>
          <t>Principal amount</t>
        </is>
      </c>
      <c r="D12" s="5" t="n">
        <v>1250000000</v>
      </c>
      <c r="E12" s="5" t="n">
        <v>1250000000</v>
      </c>
      <c r="G12" s="5" t="n">
        <v>1250000000</v>
      </c>
    </row>
    <row r="13">
      <c r="A13" s="4" t="inlineStr">
        <is>
          <t>Senior Notes | Long-term debt, excluding current portion</t>
        </is>
      </c>
    </row>
    <row r="14">
      <c r="A14" s="3" t="inlineStr">
        <is>
          <t>Debt Instrument [Line Items]</t>
        </is>
      </c>
    </row>
    <row r="15">
      <c r="A15" s="4" t="inlineStr">
        <is>
          <t>Fair value, senior notes</t>
        </is>
      </c>
      <c r="D15" s="5" t="n">
        <v>1311400000</v>
      </c>
      <c r="E15" s="5" t="n">
        <v>1311400000</v>
      </c>
      <c r="G15" s="5" t="n">
        <v>1311400000</v>
      </c>
    </row>
    <row r="16">
      <c r="A16" s="4" t="inlineStr">
        <is>
          <t>Fiscal 2021 Term Loans | Term Loans</t>
        </is>
      </c>
    </row>
    <row r="17">
      <c r="A17" s="3" t="inlineStr">
        <is>
          <t>Debt Instrument [Line Items]</t>
        </is>
      </c>
    </row>
    <row r="18">
      <c r="A18" s="4" t="inlineStr">
        <is>
          <t>Principal amount</t>
        </is>
      </c>
      <c r="D18" s="5" t="n">
        <v>2550000000</v>
      </c>
      <c r="E18" s="5" t="n">
        <v>2550000000</v>
      </c>
      <c r="G18" s="5" t="n">
        <v>2550000000</v>
      </c>
    </row>
    <row r="19">
      <c r="A19" s="4" t="inlineStr">
        <is>
          <t>Fiscal 2021 Term Loans, Tranche 1 | Term Loans</t>
        </is>
      </c>
    </row>
    <row r="20">
      <c r="A20" s="3" t="inlineStr">
        <is>
          <t>Debt Instrument [Line Items]</t>
        </is>
      </c>
    </row>
    <row r="21">
      <c r="A21" s="4" t="inlineStr">
        <is>
          <t>Principal amount</t>
        </is>
      </c>
      <c r="D21" s="8" t="n">
        <v>1000000000</v>
      </c>
      <c r="E21" s="5" t="n">
        <v>1000000000</v>
      </c>
      <c r="G21" s="5" t="n">
        <v>1000000000</v>
      </c>
    </row>
    <row r="22">
      <c r="A22" s="4" t="inlineStr">
        <is>
          <t>Term</t>
        </is>
      </c>
      <c r="D22" s="4" t="inlineStr">
        <is>
          <t>18 months</t>
        </is>
      </c>
    </row>
    <row r="23">
      <c r="A23" s="4" t="inlineStr">
        <is>
          <t>Fiscal 2021 Term Loans, Tranche 2 | Term Loans</t>
        </is>
      </c>
    </row>
    <row r="24">
      <c r="A24" s="3" t="inlineStr">
        <is>
          <t>Debt Instrument [Line Items]</t>
        </is>
      </c>
    </row>
    <row r="25">
      <c r="A25" s="4" t="inlineStr">
        <is>
          <t>Principal amount</t>
        </is>
      </c>
      <c r="D25" s="8" t="n">
        <v>1550000000</v>
      </c>
      <c r="E25" s="5" t="n">
        <v>1550000000</v>
      </c>
      <c r="G25" s="5" t="n">
        <v>1550000000</v>
      </c>
    </row>
    <row r="26">
      <c r="A26" s="4" t="inlineStr">
        <is>
          <t>Fiscal 2019 Revolving Credit Facility: | Revolving Credit Facility</t>
        </is>
      </c>
    </row>
    <row r="27">
      <c r="A27" s="3" t="inlineStr">
        <is>
          <t>Debt Instrument [Line Items]</t>
        </is>
      </c>
    </row>
    <row r="28">
      <c r="A28" s="4" t="inlineStr">
        <is>
          <t>Principal amount</t>
        </is>
      </c>
      <c r="D28" s="5" t="n">
        <v>508800000</v>
      </c>
      <c r="E28" s="5" t="n">
        <v>508800000</v>
      </c>
      <c r="G28" s="5" t="n">
        <v>508800000</v>
      </c>
    </row>
    <row r="29">
      <c r="A29" s="4" t="inlineStr">
        <is>
          <t>Term</t>
        </is>
      </c>
      <c r="B29" s="4" t="inlineStr">
        <is>
          <t>5 years</t>
        </is>
      </c>
    </row>
    <row r="30">
      <c r="A30" s="4" t="inlineStr">
        <is>
          <t>Revolving credit facility maximum borrowing capacity</t>
        </is>
      </c>
      <c r="B30" s="8" t="n">
        <v>1500000000</v>
      </c>
    </row>
    <row r="31">
      <c r="A31" s="4" t="inlineStr">
        <is>
          <t>Tranche borrowing period</t>
        </is>
      </c>
      <c r="B31" s="4" t="inlineStr">
        <is>
          <t>360 days</t>
        </is>
      </c>
    </row>
    <row r="32">
      <c r="A32" s="4" t="inlineStr">
        <is>
          <t>Annual facility fee (as basis points)</t>
        </is>
      </c>
      <c r="B32" s="4" t="inlineStr">
        <is>
          <t>0.11%</t>
        </is>
      </c>
    </row>
    <row r="33">
      <c r="A33" s="4" t="inlineStr">
        <is>
          <t>Fair value, senior notes</t>
        </is>
      </c>
      <c r="D33" s="5" t="n">
        <v>508800000</v>
      </c>
      <c r="E33" s="5" t="n">
        <v>508800000</v>
      </c>
      <c r="G33" s="5" t="n">
        <v>508800000</v>
      </c>
    </row>
    <row r="34">
      <c r="A34" s="4" t="inlineStr">
        <is>
          <t>Fiscal 2019 Revolving Credit Facility, U.S. Dollar Tranche | Revolving Credit Facility</t>
        </is>
      </c>
    </row>
    <row r="35">
      <c r="A35" s="3" t="inlineStr">
        <is>
          <t>Debt Instrument [Line Items]</t>
        </is>
      </c>
    </row>
    <row r="36">
      <c r="A36" s="4" t="inlineStr">
        <is>
          <t>Principal amount</t>
        </is>
      </c>
      <c r="D36" s="5" t="n">
        <v>375000000</v>
      </c>
      <c r="E36" s="5" t="n">
        <v>375000000</v>
      </c>
      <c r="G36" s="5" t="n">
        <v>375000000</v>
      </c>
    </row>
    <row r="37">
      <c r="A37" s="4" t="inlineStr">
        <is>
          <t>Revolving credit facility maximum borrowing capacity</t>
        </is>
      </c>
      <c r="B37" s="8" t="n">
        <v>1100000000</v>
      </c>
    </row>
    <row r="38">
      <c r="A38" s="4" t="inlineStr">
        <is>
          <t>Fair value, senior notes</t>
        </is>
      </c>
      <c r="D38" s="5" t="n">
        <v>375000000</v>
      </c>
      <c r="E38" s="5" t="n">
        <v>375000000</v>
      </c>
      <c r="G38" s="5" t="n">
        <v>375000000</v>
      </c>
    </row>
    <row r="39">
      <c r="A39" s="4" t="inlineStr">
        <is>
          <t>Fiscal 2019 Revolving Credit Facility, Multicurrency Tranche | Revolving Credit Facility</t>
        </is>
      </c>
    </row>
    <row r="40">
      <c r="A40" s="3" t="inlineStr">
        <is>
          <t>Debt Instrument [Line Items]</t>
        </is>
      </c>
    </row>
    <row r="41">
      <c r="A41" s="4" t="inlineStr">
        <is>
          <t>Principal amount</t>
        </is>
      </c>
      <c r="D41" s="5" t="n">
        <v>133800000</v>
      </c>
      <c r="E41" s="5" t="n">
        <v>133800000</v>
      </c>
      <c r="G41" s="5" t="n">
        <v>133800000</v>
      </c>
    </row>
    <row r="42">
      <c r="A42" s="4" t="inlineStr">
        <is>
          <t>Revolving credit facility maximum borrowing capacity</t>
        </is>
      </c>
      <c r="B42" s="8" t="n">
        <v>400000000</v>
      </c>
    </row>
    <row r="43">
      <c r="A43" s="4" t="inlineStr">
        <is>
          <t>Fair value, senior notes</t>
        </is>
      </c>
      <c r="D43" s="5" t="n">
        <v>133800000</v>
      </c>
      <c r="E43" s="8" t="n">
        <v>133800000</v>
      </c>
      <c r="G43" s="8" t="n">
        <v>133800000</v>
      </c>
    </row>
    <row r="44">
      <c r="A44" s="4" t="inlineStr">
        <is>
          <t>Fiscal 2017 Revolving Credit Facility | Revolving Credit Facility</t>
        </is>
      </c>
    </row>
    <row r="45">
      <c r="A45" s="3" t="inlineStr">
        <is>
          <t>Debt Instrument [Line Items]</t>
        </is>
      </c>
    </row>
    <row r="46">
      <c r="A46" s="4" t="inlineStr">
        <is>
          <t>Term</t>
        </is>
      </c>
      <c r="C46" s="4" t="inlineStr">
        <is>
          <t>5 years</t>
        </is>
      </c>
    </row>
    <row r="47">
      <c r="A47" s="4" t="inlineStr">
        <is>
          <t>Revolving credit facility maximum borrowing capacity</t>
        </is>
      </c>
      <c r="C47" s="8" t="n">
        <v>1000000000</v>
      </c>
    </row>
    <row r="48">
      <c r="A48" s="4" t="inlineStr">
        <is>
          <t>Revolving Credit Facilities | Revolving Credit Facility</t>
        </is>
      </c>
    </row>
    <row r="49">
      <c r="A49" s="3" t="inlineStr">
        <is>
          <t>Debt Instrument [Line Items]</t>
        </is>
      </c>
    </row>
    <row r="50">
      <c r="A50" s="4" t="inlineStr">
        <is>
          <t>Weighted-average interest rate of revolving credit facilities</t>
        </is>
      </c>
      <c r="E50" s="4" t="inlineStr">
        <is>
          <t>1.18%</t>
        </is>
      </c>
      <c r="F50" s="4" t="inlineStr">
        <is>
          <t>2.69%</t>
        </is>
      </c>
      <c r="G50" s="4" t="inlineStr">
        <is>
          <t>1.21%</t>
        </is>
      </c>
      <c r="H50" s="4" t="inlineStr">
        <is>
          <t>2.90%</t>
        </is>
      </c>
    </row>
    <row r="51">
      <c r="A51" s="4" t="inlineStr">
        <is>
          <t>Fiscal 2014 Senior Notes | Senior Notes</t>
        </is>
      </c>
    </row>
    <row r="52">
      <c r="A52" s="3" t="inlineStr">
        <is>
          <t>Debt Instrument [Line Items]</t>
        </is>
      </c>
    </row>
    <row r="53">
      <c r="A53" s="4" t="inlineStr">
        <is>
          <t>Principal amount</t>
        </is>
      </c>
      <c r="D53" s="5" t="n">
        <v>0</v>
      </c>
      <c r="E53" s="8" t="n">
        <v>0</v>
      </c>
      <c r="G53" s="8" t="n">
        <v>0</v>
      </c>
      <c r="M53" s="8" t="n">
        <v>400000000</v>
      </c>
    </row>
    <row r="54">
      <c r="A54" s="4" t="inlineStr">
        <is>
          <t>Repayment of debt</t>
        </is>
      </c>
      <c r="I54" s="8" t="n">
        <v>400000000</v>
      </c>
    </row>
    <row r="55">
      <c r="A55" s="4" t="inlineStr">
        <is>
          <t>Fair value, senior notes</t>
        </is>
      </c>
      <c r="D55" s="5" t="n">
        <v>0</v>
      </c>
      <c r="E55" s="5" t="n">
        <v>0</v>
      </c>
      <c r="G55" s="5" t="n">
        <v>0</v>
      </c>
    </row>
    <row r="56">
      <c r="A56" s="4" t="inlineStr">
        <is>
          <t>Fiscal 2016 Senior Notes | Senior Notes</t>
        </is>
      </c>
    </row>
    <row r="57">
      <c r="A57" s="3" t="inlineStr">
        <is>
          <t>Debt Instrument [Line Items]</t>
        </is>
      </c>
    </row>
    <row r="58">
      <c r="A58" s="4" t="inlineStr">
        <is>
          <t>Principal amount</t>
        </is>
      </c>
      <c r="D58" s="5" t="n">
        <v>500000000</v>
      </c>
      <c r="E58" s="5" t="n">
        <v>500000000</v>
      </c>
      <c r="G58" s="5" t="n">
        <v>500000000</v>
      </c>
      <c r="L58" s="8" t="n">
        <v>500000000</v>
      </c>
    </row>
    <row r="59">
      <c r="A59" s="4" t="inlineStr">
        <is>
          <t>Interest rate, senior notes</t>
        </is>
      </c>
      <c r="L59" s="4" t="inlineStr">
        <is>
          <t>3.40%</t>
        </is>
      </c>
    </row>
    <row r="60">
      <c r="A60" s="4" t="inlineStr">
        <is>
          <t>Percentage of principal amount</t>
        </is>
      </c>
      <c r="L60" s="4" t="inlineStr">
        <is>
          <t>99.589%</t>
        </is>
      </c>
    </row>
    <row r="61">
      <c r="A61" s="4" t="inlineStr">
        <is>
          <t>Effective interest rate, senior notes</t>
        </is>
      </c>
      <c r="L61" s="4" t="inlineStr">
        <is>
          <t>3.449%</t>
        </is>
      </c>
    </row>
    <row r="62">
      <c r="A62" s="4" t="inlineStr">
        <is>
          <t>Fiscal 2016 Senior Notes | Senior Notes | Level 1</t>
        </is>
      </c>
    </row>
    <row r="63">
      <c r="A63" s="3" t="inlineStr">
        <is>
          <t>Debt Instrument [Line Items]</t>
        </is>
      </c>
    </row>
    <row r="64">
      <c r="A64" s="4" t="inlineStr">
        <is>
          <t>Fair value, senior notes</t>
        </is>
      </c>
      <c r="J64" s="5" t="n">
        <v>554300000</v>
      </c>
    </row>
    <row r="65">
      <c r="A65" s="4" t="inlineStr">
        <is>
          <t>Fiscal 2016 Senior Notes | Senior Notes | Long-term debt, excluding current portion</t>
        </is>
      </c>
    </row>
    <row r="66">
      <c r="A66" s="3" t="inlineStr">
        <is>
          <t>Debt Instrument [Line Items]</t>
        </is>
      </c>
    </row>
    <row r="67">
      <c r="A67" s="4" t="inlineStr">
        <is>
          <t>Fair value, senior notes</t>
        </is>
      </c>
      <c r="D67" s="5" t="n">
        <v>542400000</v>
      </c>
      <c r="E67" s="5" t="n">
        <v>542400000</v>
      </c>
      <c r="G67" s="5" t="n">
        <v>542400000</v>
      </c>
    </row>
    <row r="68">
      <c r="A68" s="4" t="inlineStr">
        <is>
          <t>Fiscal 2020 Senior Notes | Senior Notes</t>
        </is>
      </c>
    </row>
    <row r="69">
      <c r="A69" s="3" t="inlineStr">
        <is>
          <t>Debt Instrument [Line Items]</t>
        </is>
      </c>
    </row>
    <row r="70">
      <c r="A70" s="4" t="inlineStr">
        <is>
          <t>Principal amount</t>
        </is>
      </c>
      <c r="D70" s="5" t="n">
        <v>750000000</v>
      </c>
      <c r="E70" s="5" t="n">
        <v>750000000</v>
      </c>
      <c r="G70" s="5" t="n">
        <v>750000000</v>
      </c>
      <c r="K70" s="8" t="n">
        <v>750000000</v>
      </c>
    </row>
    <row r="71">
      <c r="A71" s="4" t="inlineStr">
        <is>
          <t>Interest rate, senior notes</t>
        </is>
      </c>
      <c r="K71" s="4" t="inlineStr">
        <is>
          <t>2.90%</t>
        </is>
      </c>
    </row>
    <row r="72">
      <c r="A72" s="4" t="inlineStr">
        <is>
          <t>Percentage of principal amount</t>
        </is>
      </c>
      <c r="K72" s="4" t="inlineStr">
        <is>
          <t>99.717%</t>
        </is>
      </c>
    </row>
    <row r="73">
      <c r="A73" s="4" t="inlineStr">
        <is>
          <t>Effective interest rate, senior notes</t>
        </is>
      </c>
      <c r="K73" s="4" t="inlineStr">
        <is>
          <t>2.933%</t>
        </is>
      </c>
    </row>
    <row r="74">
      <c r="A74" s="4" t="inlineStr">
        <is>
          <t>Fiscal 2020 Senior Notes | Senior Notes | Long-term debt, excluding current portion</t>
        </is>
      </c>
    </row>
    <row r="75">
      <c r="A75" s="3" t="inlineStr">
        <is>
          <t>Debt Instrument [Line Items]</t>
        </is>
      </c>
    </row>
    <row r="76">
      <c r="A76" s="4" t="inlineStr">
        <is>
          <t>Fair value, senior notes</t>
        </is>
      </c>
      <c r="D76" s="8" t="n">
        <v>768900000</v>
      </c>
      <c r="E76" s="8" t="n">
        <v>768900000</v>
      </c>
      <c r="G76" s="8" t="n">
        <v>768900000</v>
      </c>
      <c r="J76" s="8" t="n">
        <v>803600000</v>
      </c>
    </row>
    <row r="77">
      <c r="A77" s="4" t="inlineStr">
        <is>
          <t>London Interbank Offered Rate (LIBOR) | Fiscal 2021 Term Loans, Tranche 1 | Term Loans</t>
        </is>
      </c>
    </row>
    <row r="78">
      <c r="A78" s="3" t="inlineStr">
        <is>
          <t>Debt Instrument [Line Items]</t>
        </is>
      </c>
    </row>
    <row r="79">
      <c r="A79" s="4" t="inlineStr">
        <is>
          <t>Variable interest rate</t>
        </is>
      </c>
      <c r="D79" s="4" t="inlineStr">
        <is>
          <t>0.75%</t>
        </is>
      </c>
    </row>
    <row r="80">
      <c r="A80" s="4" t="inlineStr">
        <is>
          <t>London Interbank Offered Rate (LIBOR) | Fiscal 2021 Term Loans, Tranche 2 | Term Loans</t>
        </is>
      </c>
    </row>
    <row r="81">
      <c r="A81" s="3" t="inlineStr">
        <is>
          <t>Debt Instrument [Line Items]</t>
        </is>
      </c>
    </row>
    <row r="82">
      <c r="A82" s="4" t="inlineStr">
        <is>
          <t>Variable interest rate</t>
        </is>
      </c>
      <c r="D82" s="4" t="inlineStr">
        <is>
          <t>0.875%</t>
        </is>
      </c>
    </row>
    <row r="83">
      <c r="A83" s="4" t="inlineStr">
        <is>
          <t>London Interbank Offered Rate (LIBOR) | Fiscal 2019 Revolving Credit Facility: | Revolving Credit Facility</t>
        </is>
      </c>
    </row>
    <row r="84">
      <c r="A84" s="3" t="inlineStr">
        <is>
          <t>Debt Instrument [Line Items]</t>
        </is>
      </c>
    </row>
    <row r="85">
      <c r="A85" s="4" t="inlineStr">
        <is>
          <t>Variable interest rate</t>
        </is>
      </c>
      <c r="B85" s="4" t="inlineStr">
        <is>
          <t>1.015%</t>
        </is>
      </c>
    </row>
    <row r="86">
      <c r="A86" s="4" t="inlineStr">
        <is>
          <t>London Interbank Offered Rate (LIBOR), Step Up | Fiscal 2021 Term Loans, Tranche 1 | Term Loans</t>
        </is>
      </c>
    </row>
    <row r="87">
      <c r="A87" s="3" t="inlineStr">
        <is>
          <t>Debt Instrument [Line Items]</t>
        </is>
      </c>
    </row>
    <row r="88">
      <c r="A88" s="4" t="inlineStr">
        <is>
          <t>Variable interest rate</t>
        </is>
      </c>
      <c r="D88" s="4" t="inlineStr">
        <is>
          <t>1.125%</t>
        </is>
      </c>
    </row>
    <row r="89">
      <c r="A89" s="4" t="inlineStr">
        <is>
          <t>London Interbank Offered Rate (LIBOR), Step Up | Fiscal 2021 Term Loans, Tranche 2 | Term Loans</t>
        </is>
      </c>
    </row>
    <row r="90">
      <c r="A90" s="3" t="inlineStr">
        <is>
          <t>Debt Instrument [Line Items]</t>
        </is>
      </c>
    </row>
    <row r="91">
      <c r="A91" s="4" t="inlineStr">
        <is>
          <t>Variable interest rate</t>
        </is>
      </c>
      <c r="D91" s="4" t="inlineStr">
        <is>
          <t>1.25%</t>
        </is>
      </c>
    </row>
    <row r="92">
      <c r="A92" s="4" t="inlineStr">
        <is>
          <t>London Interbank Offered Rate (LIBOR), Step Down | Fiscal 2021 Term Loans, Tranche 1 | Term Loans</t>
        </is>
      </c>
    </row>
    <row r="93">
      <c r="A93" s="3" t="inlineStr">
        <is>
          <t>Debt Instrument [Line Items]</t>
        </is>
      </c>
    </row>
    <row r="94">
      <c r="A94" s="4" t="inlineStr">
        <is>
          <t>Variable interest rate</t>
        </is>
      </c>
      <c r="D94" s="4" t="inlineStr">
        <is>
          <t>0.625%</t>
        </is>
      </c>
    </row>
    <row r="95">
      <c r="A95" s="4" t="inlineStr">
        <is>
          <t>London Interbank Offered Rate (LIBOR), Step Down | Fiscal 2021 Term Loans, Tranche 2 | Term Loans</t>
        </is>
      </c>
    </row>
    <row r="96">
      <c r="A96" s="3" t="inlineStr">
        <is>
          <t>Debt Instrument [Line Items]</t>
        </is>
      </c>
    </row>
    <row r="97">
      <c r="A97" s="4" t="inlineStr">
        <is>
          <t>Variable interest rate</t>
        </is>
      </c>
      <c r="D97"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Jun. 30, 2020</t>
        </is>
      </c>
    </row>
    <row r="2">
      <c r="A2" s="3" t="inlineStr">
        <is>
          <t>Statement of Financial Position [Abstract]</t>
        </is>
      </c>
    </row>
    <row r="3">
      <c r="A3" s="4" t="inlineStr">
        <is>
          <t>Allowance for doubtful accounts</t>
        </is>
      </c>
      <c r="B3" s="6" t="n">
        <v>8.199999999999999</v>
      </c>
      <c r="C3" s="6" t="n">
        <v>9.8000000000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650000000</v>
      </c>
      <c r="C8" s="5" t="n">
        <v>650000000</v>
      </c>
    </row>
    <row r="9">
      <c r="A9" s="4" t="inlineStr">
        <is>
          <t>Common stock, shares issued (in shares)</t>
        </is>
      </c>
      <c r="B9" s="5" t="n">
        <v>154500000</v>
      </c>
      <c r="C9" s="5" t="n">
        <v>154500000</v>
      </c>
    </row>
    <row r="10">
      <c r="A10" s="4" t="inlineStr">
        <is>
          <t>Common stock, shares outstanding (in shares)</t>
        </is>
      </c>
      <c r="B10" s="5" t="n">
        <v>115900000</v>
      </c>
      <c r="C10" s="5" t="n">
        <v>115100000</v>
      </c>
    </row>
    <row r="11">
      <c r="A11" s="4" t="inlineStr">
        <is>
          <t>Treasury stock, shares (in shares)</t>
        </is>
      </c>
      <c r="B11" s="5" t="n">
        <v>38600000</v>
      </c>
      <c r="C11" s="5" t="n">
        <v>39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Mar. 31, 2021</t>
        </is>
      </c>
      <c r="C1" s="2" t="inlineStr">
        <is>
          <t>Jun. 30, 2020</t>
        </is>
      </c>
    </row>
    <row r="2">
      <c r="A2" s="3" t="inlineStr">
        <is>
          <t>Payables and Accruals [Abstract]</t>
        </is>
      </c>
    </row>
    <row r="3">
      <c r="A3" s="4" t="inlineStr">
        <is>
          <t>Operating lease liabilities</t>
        </is>
      </c>
      <c r="B3" s="6" t="n">
        <v>256.5</v>
      </c>
      <c r="C3" s="6" t="n">
        <v>288.3</v>
      </c>
    </row>
    <row r="4">
      <c r="A4" s="4" t="inlineStr">
        <is>
          <t>Post-employment retirement obligations</t>
        </is>
      </c>
      <c r="B4" s="5" t="n">
        <v>157</v>
      </c>
      <c r="C4" s="7" t="n">
        <v>144.3</v>
      </c>
    </row>
    <row r="5">
      <c r="A5" s="4" t="inlineStr">
        <is>
          <t>Non-current income taxes</t>
        </is>
      </c>
      <c r="B5" s="7" t="n">
        <v>39.6</v>
      </c>
      <c r="C5" s="7" t="n">
        <v>37.4</v>
      </c>
    </row>
    <row r="6">
      <c r="A6" s="4" t="inlineStr">
        <is>
          <t>Acquisition related contingencies</t>
        </is>
      </c>
      <c r="B6" s="5" t="n">
        <v>6</v>
      </c>
      <c r="C6" s="7" t="n">
        <v>17.6</v>
      </c>
    </row>
    <row r="7">
      <c r="A7" s="4" t="inlineStr">
        <is>
          <t>Other</t>
        </is>
      </c>
      <c r="B7" s="7" t="n">
        <v>52.8</v>
      </c>
      <c r="C7" s="7" t="n">
        <v>24.8</v>
      </c>
    </row>
    <row r="8">
      <c r="A8" s="4" t="inlineStr">
        <is>
          <t>Total</t>
        </is>
      </c>
      <c r="B8" s="6" t="n">
        <v>511.9</v>
      </c>
      <c r="C8" s="6" t="n">
        <v>5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Liabilities - Narrative (Details) - USD ($) $ in Millions</t>
        </is>
      </c>
      <c r="B1" s="2" t="inlineStr">
        <is>
          <t>Mar. 31, 2021</t>
        </is>
      </c>
      <c r="C1" s="2" t="inlineStr">
        <is>
          <t>Jun. 30, 2020</t>
        </is>
      </c>
    </row>
    <row r="2">
      <c r="A2" s="3" t="inlineStr">
        <is>
          <t>Other Liabilities Disclosure [Abstract]</t>
        </is>
      </c>
    </row>
    <row r="3">
      <c r="A3" s="4" t="inlineStr">
        <is>
          <t>Plan assets</t>
        </is>
      </c>
      <c r="B3" s="6" t="n">
        <v>60.5</v>
      </c>
      <c r="C3" s="6" t="n">
        <v>54.5</v>
      </c>
    </row>
    <row r="4">
      <c r="A4" s="4" t="inlineStr">
        <is>
          <t>Benefit obligation</t>
        </is>
      </c>
      <c r="B4" s="6" t="n">
        <v>61.9</v>
      </c>
      <c r="C4" s="6" t="n">
        <v>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Incentive Equity Awards (Details) $ / shares in Units, $ in Millions</t>
        </is>
      </c>
      <c r="B1" s="2" t="inlineStr">
        <is>
          <t>3 Months Ended</t>
        </is>
      </c>
      <c r="C1" s="2" t="inlineStr">
        <is>
          <t>9 Months Ended</t>
        </is>
      </c>
    </row>
    <row r="2">
      <c r="B2" s="2" t="inlineStr">
        <is>
          <t>Mar. 31, 2021USD ($)$ / sharesshares</t>
        </is>
      </c>
      <c r="C2" s="2" t="inlineStr">
        <is>
          <t>Mar. 31, 2021USD ($)$ / sharesshares</t>
        </is>
      </c>
    </row>
    <row r="3">
      <c r="A3" s="3" t="inlineStr">
        <is>
          <t>Weighted-Average Grant Date Fair Value</t>
        </is>
      </c>
    </row>
    <row r="4">
      <c r="A4" s="4" t="inlineStr">
        <is>
          <t>Stock options exercised during period, aggregate intrinsic value | $</t>
        </is>
      </c>
      <c r="B4" s="6" t="n">
        <v>9.199999999999999</v>
      </c>
      <c r="C4" s="8" t="n">
        <v>69</v>
      </c>
    </row>
    <row r="5">
      <c r="A5" s="4" t="inlineStr">
        <is>
          <t>Closing stock price (in dollars per share) | $ / shares</t>
        </is>
      </c>
      <c r="B5" s="9" t="n">
        <v>153.1</v>
      </c>
      <c r="C5" s="9" t="n">
        <v>153.1</v>
      </c>
    </row>
    <row r="6">
      <c r="A6" s="4" t="inlineStr">
        <is>
          <t>Outstanding vested and currently exercisable stock options (in shares)</t>
        </is>
      </c>
      <c r="B6" s="5" t="n">
        <v>1800000</v>
      </c>
      <c r="C6" s="5" t="n">
        <v>1800000</v>
      </c>
    </row>
    <row r="7">
      <c r="A7" s="4" t="inlineStr">
        <is>
          <t>Exercisable stock options, aggregate intrinsic value | $</t>
        </is>
      </c>
      <c r="B7" s="6" t="n">
        <v>147.9</v>
      </c>
      <c r="C7" s="6" t="n">
        <v>147.9</v>
      </c>
    </row>
    <row r="8">
      <c r="A8" s="4" t="inlineStr">
        <is>
          <t>Exercisable stock options, weighted average exercise price (in dollars per share) | $ / shares</t>
        </is>
      </c>
      <c r="B8" s="9" t="n">
        <v>68.97</v>
      </c>
      <c r="C8" s="9" t="n">
        <v>68.97</v>
      </c>
    </row>
    <row r="9">
      <c r="A9" s="4" t="inlineStr">
        <is>
          <t>Exercisable stock options, weighted average remaining contractual life</t>
        </is>
      </c>
      <c r="B9" s="4" t="inlineStr">
        <is>
          <t>5 years 3 months 18 days</t>
        </is>
      </c>
    </row>
    <row r="10">
      <c r="A10" s="4" t="inlineStr">
        <is>
          <t>Stock options outstanding, weighted-average remaining contractual life</t>
        </is>
      </c>
      <c r="B10" s="4" t="inlineStr">
        <is>
          <t>6 years 6 months</t>
        </is>
      </c>
    </row>
    <row r="11">
      <c r="A11" s="4" t="inlineStr">
        <is>
          <t>Stock Options</t>
        </is>
      </c>
    </row>
    <row r="12">
      <c r="A12" s="3" t="inlineStr">
        <is>
          <t>Number of Options</t>
        </is>
      </c>
    </row>
    <row r="13">
      <c r="A13" s="4" t="inlineStr">
        <is>
          <t>Number of Options, Beginning balance (in shares)</t>
        </is>
      </c>
      <c r="B13" s="5" t="n">
        <v>3041071</v>
      </c>
      <c r="C13" s="5" t="n">
        <v>3770787</v>
      </c>
    </row>
    <row r="14">
      <c r="A14" s="4" t="inlineStr">
        <is>
          <t>Number of Options, Granted (in shares)</t>
        </is>
      </c>
      <c r="B14" s="5" t="n">
        <v>334963</v>
      </c>
      <c r="C14" s="5" t="n">
        <v>359464</v>
      </c>
    </row>
    <row r="15">
      <c r="A15" s="4" t="inlineStr">
        <is>
          <t>Number of Options, Exercise of stock options (in shares)</t>
        </is>
      </c>
      <c r="B15" s="5" t="n">
        <v>-106850</v>
      </c>
      <c r="C15" s="5" t="n">
        <v>-738402</v>
      </c>
    </row>
    <row r="16">
      <c r="A16" s="4" t="inlineStr">
        <is>
          <t>Number of Options, Expired/forfeited (in shares)</t>
        </is>
      </c>
      <c r="B16" s="5" t="n">
        <v>0</v>
      </c>
      <c r="C16" s="5" t="n">
        <v>-122665</v>
      </c>
    </row>
    <row r="17">
      <c r="A17" s="4" t="inlineStr">
        <is>
          <t>Number of Options, Ending balance (in shares)</t>
        </is>
      </c>
      <c r="B17" s="5" t="n">
        <v>3269184</v>
      </c>
      <c r="C17" s="5" t="n">
        <v>3269184</v>
      </c>
    </row>
    <row r="18">
      <c r="A18" s="3" t="inlineStr">
        <is>
          <t>Weighted-Average Exercise Price</t>
        </is>
      </c>
    </row>
    <row r="19">
      <c r="A19" s="4" t="inlineStr">
        <is>
          <t>Weighted-Average Exercise Price, Beginning balance (in dollars per share) | $ / shares</t>
        </is>
      </c>
      <c r="B19" s="9" t="n">
        <v>81.06</v>
      </c>
      <c r="C19" s="9" t="n">
        <v>74.97</v>
      </c>
    </row>
    <row r="20">
      <c r="A20" s="4" t="inlineStr">
        <is>
          <t>Weighted-Average Exercise Price, Granted (in dollars per share) | $ / shares</t>
        </is>
      </c>
      <c r="B20" s="11" t="n">
        <v>148.07</v>
      </c>
      <c r="C20" s="11" t="n">
        <v>147.97</v>
      </c>
    </row>
    <row r="21">
      <c r="A21" s="4" t="inlineStr">
        <is>
          <t>Weighted-Average Exercise Price, Exercise of stock options (in dollars per share) | $ / shares</t>
        </is>
      </c>
      <c r="B21" s="11" t="n">
        <v>61.8</v>
      </c>
      <c r="C21" s="11" t="n">
        <v>45.86</v>
      </c>
    </row>
    <row r="22">
      <c r="A22" s="4" t="inlineStr">
        <is>
          <t>Weighted-Average Exercise Price, Expired/forfeited (in dollars per share) | $ / shares</t>
        </is>
      </c>
      <c r="B22" s="5" t="n">
        <v>0</v>
      </c>
      <c r="C22" s="11" t="n">
        <v>102.13</v>
      </c>
    </row>
    <row r="23">
      <c r="A23" s="4" t="inlineStr">
        <is>
          <t>Weighted-Average Exercise Price, Ending balance (in dollars per share) | $ / shares</t>
        </is>
      </c>
      <c r="B23" s="9" t="n">
        <v>88.55</v>
      </c>
      <c r="C23" s="9" t="n">
        <v>88.55</v>
      </c>
    </row>
    <row r="24">
      <c r="A24" s="4" t="inlineStr">
        <is>
          <t>Time-based Restricted Stock Units</t>
        </is>
      </c>
    </row>
    <row r="25">
      <c r="A25" s="3" t="inlineStr">
        <is>
          <t>Number of Options</t>
        </is>
      </c>
    </row>
    <row r="26">
      <c r="A26" s="4" t="inlineStr">
        <is>
          <t>Number of Options, Beginning balance (in shares)</t>
        </is>
      </c>
      <c r="B26" s="5" t="n">
        <v>1021004</v>
      </c>
      <c r="C26" s="5" t="n">
        <v>699998</v>
      </c>
    </row>
    <row r="27">
      <c r="A27" s="4" t="inlineStr">
        <is>
          <t>Number of Options, Granted (in shares)</t>
        </is>
      </c>
      <c r="B27" s="5" t="n">
        <v>9195</v>
      </c>
      <c r="C27" s="5" t="n">
        <v>359286</v>
      </c>
    </row>
    <row r="28">
      <c r="A28" s="4" t="inlineStr">
        <is>
          <t>Number of Shares, Vesting of restricted stock units (in shares)</t>
        </is>
      </c>
      <c r="B28" s="5" t="n">
        <v>-4051</v>
      </c>
      <c r="C28" s="5" t="n">
        <v>-6558</v>
      </c>
    </row>
    <row r="29">
      <c r="A29" s="4" t="inlineStr">
        <is>
          <t>Number of Options, Expired/forfeited (in shares)</t>
        </is>
      </c>
      <c r="B29" s="5" t="n">
        <v>-7415</v>
      </c>
      <c r="C29" s="5" t="n">
        <v>-33993</v>
      </c>
    </row>
    <row r="30">
      <c r="A30" s="4" t="inlineStr">
        <is>
          <t>Number of Options, Ending balance (in shares)</t>
        </is>
      </c>
      <c r="B30" s="5" t="n">
        <v>1018733</v>
      </c>
      <c r="C30" s="5" t="n">
        <v>1018733</v>
      </c>
    </row>
    <row r="31">
      <c r="A31" s="3" t="inlineStr">
        <is>
          <t>Weighted-Average Grant Date Fair Value</t>
        </is>
      </c>
    </row>
    <row r="32">
      <c r="A32" s="4" t="inlineStr">
        <is>
          <t>Weighted-Average Grant Date Fair Value, Beginning balance (in dollars per share) | $ / shares</t>
        </is>
      </c>
      <c r="B32" s="9" t="n">
        <v>117.61</v>
      </c>
      <c r="C32" s="9" t="n">
        <v>111.37</v>
      </c>
    </row>
    <row r="33">
      <c r="A33" s="4" t="inlineStr">
        <is>
          <t>Weighted-Average Grant Date Fair Value, Granted (in dollars per share) | $ / shares</t>
        </is>
      </c>
      <c r="B33" s="11" t="n">
        <v>139.51</v>
      </c>
      <c r="C33" s="11" t="n">
        <v>130.51</v>
      </c>
    </row>
    <row r="34">
      <c r="A34" s="4" t="inlineStr">
        <is>
          <t>Weighted-Average Grant Date Fair Value, Vesting of Restricted Stock Units (in dollars per share) | $ / shares</t>
        </is>
      </c>
      <c r="B34" s="11" t="n">
        <v>142.26</v>
      </c>
      <c r="C34" s="11" t="n">
        <v>135.14</v>
      </c>
    </row>
    <row r="35">
      <c r="A35" s="4" t="inlineStr">
        <is>
          <t>Weighted-Average Grant Date Fair Value, Expired/forfeited (in dollars per share) | $ / shares</t>
        </is>
      </c>
      <c r="B35" s="11" t="n">
        <v>122.01</v>
      </c>
      <c r="C35" s="11" t="n">
        <v>120.12</v>
      </c>
    </row>
    <row r="36">
      <c r="A36" s="4" t="inlineStr">
        <is>
          <t>Weighted-Average Grant Date Fair Value, Ending balance (in dollars per share) | $ / shares</t>
        </is>
      </c>
      <c r="B36" s="9" t="n">
        <v>117.68</v>
      </c>
      <c r="C36" s="9" t="n">
        <v>117.68</v>
      </c>
    </row>
    <row r="37">
      <c r="A37" s="4" t="inlineStr">
        <is>
          <t>Restricted stock units expected to vest (in shares)</t>
        </is>
      </c>
      <c r="B37" s="5" t="n">
        <v>1000000</v>
      </c>
      <c r="C37" s="5" t="n">
        <v>1000000</v>
      </c>
    </row>
    <row r="38">
      <c r="A38" s="4" t="inlineStr">
        <is>
          <t>Restricted stock units, aggregate intrinsic value | $</t>
        </is>
      </c>
      <c r="B38" s="8" t="n">
        <v>149</v>
      </c>
      <c r="C38" s="8" t="n">
        <v>149</v>
      </c>
    </row>
    <row r="39">
      <c r="A39" s="4" t="inlineStr">
        <is>
          <t>Performance-based Restricted Stock Units</t>
        </is>
      </c>
    </row>
    <row r="40">
      <c r="A40" s="3" t="inlineStr">
        <is>
          <t>Number of Options</t>
        </is>
      </c>
    </row>
    <row r="41">
      <c r="A41" s="4" t="inlineStr">
        <is>
          <t>Number of Options, Beginning balance (in shares)</t>
        </is>
      </c>
      <c r="B41" s="5" t="n">
        <v>329427</v>
      </c>
      <c r="C41" s="5" t="n">
        <v>251596</v>
      </c>
    </row>
    <row r="42">
      <c r="A42" s="4" t="inlineStr">
        <is>
          <t>Number of Options, Granted (in shares)</t>
        </is>
      </c>
      <c r="B42" s="5" t="n">
        <v>0</v>
      </c>
      <c r="C42" s="5" t="n">
        <v>107695</v>
      </c>
    </row>
    <row r="43">
      <c r="A43" s="4" t="inlineStr">
        <is>
          <t>Number of Shares, Vesting of restricted stock units (in shares)</t>
        </is>
      </c>
      <c r="C43" s="5" t="n">
        <v>-11837</v>
      </c>
    </row>
    <row r="44">
      <c r="A44" s="4" t="inlineStr">
        <is>
          <t>Number of Options, Expired/forfeited (in shares)</t>
        </is>
      </c>
      <c r="B44" s="5" t="n">
        <v>0</v>
      </c>
      <c r="C44" s="5" t="n">
        <v>-18027</v>
      </c>
    </row>
    <row r="45">
      <c r="A45" s="4" t="inlineStr">
        <is>
          <t>Number of Options, Ending balance (in shares)</t>
        </is>
      </c>
      <c r="B45" s="5" t="n">
        <v>329427</v>
      </c>
      <c r="C45" s="5" t="n">
        <v>329427</v>
      </c>
    </row>
    <row r="46">
      <c r="A46" s="3" t="inlineStr">
        <is>
          <t>Weighted-Average Grant Date Fair Value</t>
        </is>
      </c>
    </row>
    <row r="47">
      <c r="A47" s="4" t="inlineStr">
        <is>
          <t>Weighted-Average Grant Date Fair Value, Beginning balance (in dollars per share) | $ / shares</t>
        </is>
      </c>
      <c r="B47" s="9" t="n">
        <v>125.29</v>
      </c>
      <c r="C47" s="9" t="n">
        <v>122.11</v>
      </c>
    </row>
    <row r="48">
      <c r="A48" s="4" t="inlineStr">
        <is>
          <t>Weighted-Average Grant Date Fair Value, Granted (in dollars per share) | $ / shares</t>
        </is>
      </c>
      <c r="B48" s="5" t="n">
        <v>0</v>
      </c>
      <c r="C48" s="11" t="n">
        <v>126.82</v>
      </c>
    </row>
    <row r="49">
      <c r="A49" s="4" t="inlineStr">
        <is>
          <t>Weighted-Average Grant Date Fair Value, Vesting of Restricted Stock Units (in dollars per share) | $ / shares</t>
        </is>
      </c>
      <c r="C49" s="11" t="n">
        <v>75.81999999999999</v>
      </c>
    </row>
    <row r="50">
      <c r="A50" s="4" t="inlineStr">
        <is>
          <t>Weighted-Average Grant Date Fair Value, Expired/forfeited (in dollars per share) | $ / shares</t>
        </is>
      </c>
      <c r="B50" s="5" t="n">
        <v>0</v>
      </c>
      <c r="C50" s="11" t="n">
        <v>122.53</v>
      </c>
    </row>
    <row r="51">
      <c r="A51" s="4" t="inlineStr">
        <is>
          <t>Weighted-Average Grant Date Fair Value, Ending balance (in dollars per share) | $ / shares</t>
        </is>
      </c>
      <c r="B51" s="9" t="n">
        <v>125.29</v>
      </c>
      <c r="C51" s="9" t="n">
        <v>125.29</v>
      </c>
    </row>
    <row r="52">
      <c r="A52" s="4" t="inlineStr">
        <is>
          <t>Restricted stock units expected to vest (in shares)</t>
        </is>
      </c>
      <c r="B52" s="5" t="n">
        <v>300000</v>
      </c>
      <c r="C52" s="5" t="n">
        <v>300000</v>
      </c>
    </row>
    <row r="53">
      <c r="A53" s="4" t="inlineStr">
        <is>
          <t>Restricted stock units, aggregate intrinsic value | $</t>
        </is>
      </c>
      <c r="B53" s="6" t="n">
        <v>48.2</v>
      </c>
      <c r="C53" s="6" t="n">
        <v>4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Abstract]</t>
        </is>
      </c>
    </row>
    <row r="4">
      <c r="A4" s="4" t="inlineStr">
        <is>
          <t>Stock-based compensation expense</t>
        </is>
      </c>
      <c r="B4" s="6" t="n">
        <v>17.6</v>
      </c>
      <c r="C4" s="6" t="n">
        <v>17.3</v>
      </c>
      <c r="D4" s="6" t="n">
        <v>46.4</v>
      </c>
      <c r="E4" s="6" t="n">
        <v>47.6</v>
      </c>
    </row>
    <row r="5">
      <c r="A5" s="4" t="inlineStr">
        <is>
          <t>Related tax benefits</t>
        </is>
      </c>
      <c r="B5" s="7" t="n">
        <v>3.9</v>
      </c>
      <c r="C5" s="8" t="n">
        <v>4</v>
      </c>
      <c r="D5" s="7" t="n">
        <v>10.2</v>
      </c>
      <c r="E5" s="6" t="n">
        <v>10.6</v>
      </c>
    </row>
    <row r="6">
      <c r="A6" s="4" t="inlineStr">
        <is>
          <t>Unrecognized compensation cost related to non-vested stock options</t>
        </is>
      </c>
      <c r="B6" s="7" t="n">
        <v>15.6</v>
      </c>
      <c r="D6" s="7" t="n">
        <v>15.6</v>
      </c>
    </row>
    <row r="7">
      <c r="A7" s="4" t="inlineStr">
        <is>
          <t>Unrecognized compensation cost related to restricted stock unit awards</t>
        </is>
      </c>
      <c r="B7" s="6" t="n">
        <v>59.7</v>
      </c>
      <c r="D7" s="6" t="n">
        <v>59.7</v>
      </c>
    </row>
    <row r="8">
      <c r="A8" s="4" t="inlineStr">
        <is>
          <t>Amortization period of unrecognized compensation cost for non-vested stock options</t>
        </is>
      </c>
      <c r="D8" s="4" t="inlineStr">
        <is>
          <t>2 years</t>
        </is>
      </c>
    </row>
    <row r="9">
      <c r="A9" s="4" t="inlineStr">
        <is>
          <t>Amortization period of unrecognized compensation cost for restricted stock awards</t>
        </is>
      </c>
      <c r="D9" s="4" t="inlineStr">
        <is>
          <t>1 year 8 months 12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Provision for income taxes</t>
        </is>
      </c>
      <c r="B4" s="6" t="n">
        <v>51.9</v>
      </c>
      <c r="C4" s="6" t="n">
        <v>43.6</v>
      </c>
      <c r="D4" s="6" t="n">
        <v>72.7</v>
      </c>
      <c r="E4" s="8" t="n">
        <v>52</v>
      </c>
    </row>
    <row r="5">
      <c r="A5" s="4" t="inlineStr">
        <is>
          <t>Effective tax rate</t>
        </is>
      </c>
      <c r="B5" s="4" t="inlineStr">
        <is>
          <t>23.90%</t>
        </is>
      </c>
      <c r="C5" s="4" t="inlineStr">
        <is>
          <t>20.70%</t>
        </is>
      </c>
      <c r="D5" s="4" t="inlineStr">
        <is>
          <t>20.20%</t>
        </is>
      </c>
      <c r="E5" s="4" t="inlineStr">
        <is>
          <t>18.30%</t>
        </is>
      </c>
    </row>
    <row r="6">
      <c r="A6" s="4" t="inlineStr">
        <is>
          <t>Excess tax benefits</t>
        </is>
      </c>
      <c r="B6" s="6" t="n">
        <v>1.7</v>
      </c>
      <c r="C6" s="6" t="n">
        <v>1.9</v>
      </c>
      <c r="D6" s="6" t="n">
        <v>14.6</v>
      </c>
      <c r="E6" s="6" t="n">
        <v>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1" customWidth="1" min="2" max="2"/>
    <col width="18" customWidth="1" min="3" max="3"/>
    <col width="18" customWidth="1" min="4" max="4"/>
    <col width="18" customWidth="1" min="5" max="5"/>
    <col width="41" customWidth="1" min="6" max="6"/>
    <col width="41" customWidth="1" min="7" max="7"/>
    <col width="21" customWidth="1" min="8" max="8"/>
  </cols>
  <sheetData>
    <row r="1">
      <c r="A1" s="1" t="inlineStr">
        <is>
          <t>Contractual Commitments, Contingencies and Off-Balance Sheet Arrangements - Additional Information (Details)</t>
        </is>
      </c>
      <c r="B1" s="2" t="inlineStr">
        <is>
          <t>1 Months Ended</t>
        </is>
      </c>
      <c r="F1" s="2" t="inlineStr">
        <is>
          <t>9 Months Ended</t>
        </is>
      </c>
    </row>
    <row r="2">
      <c r="B2" s="2" t="inlineStr">
        <is>
          <t>Mar. 31, 2021USD ($)derivativeInstrument</t>
        </is>
      </c>
      <c r="C2" s="2" t="inlineStr">
        <is>
          <t>Dec. 31, 2019</t>
        </is>
      </c>
      <c r="D2" s="2" t="inlineStr">
        <is>
          <t>Mar. 31, 2015term</t>
        </is>
      </c>
      <c r="E2" s="2" t="inlineStr">
        <is>
          <t>Mar. 31, 2014term</t>
        </is>
      </c>
      <c r="F2" s="2" t="inlineStr">
        <is>
          <t>Mar. 31, 2021USD ($)derivativeInstrument</t>
        </is>
      </c>
      <c r="G2" s="2" t="inlineStr">
        <is>
          <t>Mar. 31, 2021EUR (€)derivativeInstrument</t>
        </is>
      </c>
      <c r="H2" s="2" t="inlineStr">
        <is>
          <t>Sep. 30, 2020USD ($)</t>
        </is>
      </c>
    </row>
    <row r="3">
      <c r="A3" s="3" t="inlineStr">
        <is>
          <t>Contractual Commitments Contingencies And Off- Balance Sheet Arrangements [Line Items]</t>
        </is>
      </c>
    </row>
    <row r="4">
      <c r="A4" s="4" t="inlineStr">
        <is>
          <t>Derivative liability, net</t>
        </is>
      </c>
      <c r="B4" s="8" t="n">
        <v>9600000</v>
      </c>
      <c r="F4" s="8" t="n">
        <v>9600000</v>
      </c>
    </row>
    <row r="5">
      <c r="A5" s="4" t="inlineStr">
        <is>
          <t>Potential maximum loss exposure</t>
        </is>
      </c>
      <c r="B5" s="5" t="n">
        <v>19700000</v>
      </c>
      <c r="F5" s="5" t="n">
        <v>19700000</v>
      </c>
    </row>
    <row r="6">
      <c r="A6" s="4" t="inlineStr">
        <is>
          <t>Commitment to fund</t>
        </is>
      </c>
      <c r="B6" s="5" t="n">
        <v>14000000</v>
      </c>
      <c r="F6" s="5" t="n">
        <v>14000000</v>
      </c>
    </row>
    <row r="7">
      <c r="A7" s="4" t="inlineStr">
        <is>
          <t>Future capital commitment</t>
        </is>
      </c>
      <c r="B7" s="8" t="n">
        <v>2400000</v>
      </c>
      <c r="F7" s="8" t="n">
        <v>2400000</v>
      </c>
    </row>
    <row r="8">
      <c r="A8" s="4" t="inlineStr">
        <is>
          <t>Itiviti</t>
        </is>
      </c>
    </row>
    <row r="9">
      <c r="A9" s="3" t="inlineStr">
        <is>
          <t>Contractual Commitments Contingencies And Off- Balance Sheet Arrangements [Line Items]</t>
        </is>
      </c>
    </row>
    <row r="10">
      <c r="A10" s="4" t="inlineStr">
        <is>
          <t>Percentage of voting interests acquired</t>
        </is>
      </c>
      <c r="B10" s="4" t="inlineStr">
        <is>
          <t>100.00%</t>
        </is>
      </c>
      <c r="F10" s="4" t="inlineStr">
        <is>
          <t>100.00%</t>
        </is>
      </c>
      <c r="G10" s="4" t="inlineStr">
        <is>
          <t>100.00%</t>
        </is>
      </c>
    </row>
    <row r="11">
      <c r="A11" s="4" t="inlineStr">
        <is>
          <t>Payments to acquire business</t>
        </is>
      </c>
      <c r="B11" s="8" t="n">
        <v>2500000000</v>
      </c>
    </row>
    <row r="12">
      <c r="A12" s="4" t="inlineStr">
        <is>
          <t>Number of instruments held | derivativeInstrument</t>
        </is>
      </c>
      <c r="B12" s="5" t="n">
        <v>2</v>
      </c>
      <c r="F12" s="5" t="n">
        <v>2</v>
      </c>
      <c r="G12" s="5" t="n">
        <v>2</v>
      </c>
    </row>
    <row r="13">
      <c r="A13" s="4" t="inlineStr">
        <is>
          <t>Itiviti | Foreign Exchange Forward</t>
        </is>
      </c>
    </row>
    <row r="14">
      <c r="A14" s="3" t="inlineStr">
        <is>
          <t>Contractual Commitments Contingencies And Off- Balance Sheet Arrangements [Line Items]</t>
        </is>
      </c>
    </row>
    <row r="15">
      <c r="A15" s="4" t="inlineStr">
        <is>
          <t>Notional amount | €</t>
        </is>
      </c>
      <c r="G15" s="12" t="n">
        <v>1955000000</v>
      </c>
    </row>
    <row r="16">
      <c r="A16" s="4" t="inlineStr">
        <is>
          <t>Derivative liability, net</t>
        </is>
      </c>
      <c r="B16" s="8" t="n">
        <v>9600000</v>
      </c>
      <c r="F16" s="8" t="n">
        <v>9600000</v>
      </c>
    </row>
    <row r="17">
      <c r="A17" s="4" t="inlineStr">
        <is>
          <t>Itiviti | Treasury Lock</t>
        </is>
      </c>
    </row>
    <row r="18">
      <c r="A18" s="3" t="inlineStr">
        <is>
          <t>Contractual Commitments Contingencies And Off- Balance Sheet Arrangements [Line Items]</t>
        </is>
      </c>
    </row>
    <row r="19">
      <c r="A19" s="4" t="inlineStr">
        <is>
          <t>Notional amount</t>
        </is>
      </c>
      <c r="B19" s="5" t="n">
        <v>1000000000</v>
      </c>
      <c r="F19" s="5" t="n">
        <v>1000000000</v>
      </c>
    </row>
    <row r="20">
      <c r="A20" s="4" t="inlineStr">
        <is>
          <t>Derivative asset, net</t>
        </is>
      </c>
      <c r="B20" s="5" t="n">
        <v>7800000</v>
      </c>
      <c r="F20" s="5" t="n">
        <v>7800000</v>
      </c>
    </row>
    <row r="21">
      <c r="A21" s="4" t="inlineStr">
        <is>
          <t>Cash flow hedge gain to be reclassified within twelve months</t>
        </is>
      </c>
      <c r="B21" s="8" t="n">
        <v>600000</v>
      </c>
    </row>
    <row r="22">
      <c r="A22" s="4" t="inlineStr">
        <is>
          <t>IT Services Agreement</t>
        </is>
      </c>
    </row>
    <row r="23">
      <c r="A23" s="3" t="inlineStr">
        <is>
          <t>Contractual Commitments Contingencies And Off- Balance Sheet Arrangements [Line Items]</t>
        </is>
      </c>
    </row>
    <row r="24">
      <c r="A24" s="4" t="inlineStr">
        <is>
          <t>IT service agreement extension term</t>
        </is>
      </c>
      <c r="D24" s="4" t="inlineStr">
        <is>
          <t>2 years</t>
        </is>
      </c>
    </row>
    <row r="25">
      <c r="A25" s="4" t="inlineStr">
        <is>
          <t>Number of renewal terms option one | term</t>
        </is>
      </c>
      <c r="D25" s="5" t="n">
        <v>1</v>
      </c>
    </row>
    <row r="26">
      <c r="A26" s="4" t="inlineStr">
        <is>
          <t>Renewal term option one (in months)</t>
        </is>
      </c>
      <c r="D26" s="4" t="inlineStr">
        <is>
          <t>12 months</t>
        </is>
      </c>
    </row>
    <row r="27">
      <c r="A27" s="4" t="inlineStr">
        <is>
          <t>Remaining commitment amount</t>
        </is>
      </c>
      <c r="F27" s="5" t="n">
        <v>208900000</v>
      </c>
    </row>
    <row r="28">
      <c r="A28" s="4" t="inlineStr">
        <is>
          <t>IBM Private Cloud Agreement</t>
        </is>
      </c>
    </row>
    <row r="29">
      <c r="A29" s="3" t="inlineStr">
        <is>
          <t>Contractual Commitments Contingencies And Off- Balance Sheet Arrangements [Line Items]</t>
        </is>
      </c>
    </row>
    <row r="30">
      <c r="A30" s="4" t="inlineStr">
        <is>
          <t>Remaining commitment amount</t>
        </is>
      </c>
      <c r="F30" s="5" t="n">
        <v>220800000</v>
      </c>
    </row>
    <row r="31">
      <c r="A31" s="4" t="inlineStr">
        <is>
          <t>Agreement term</t>
        </is>
      </c>
      <c r="C31" s="4" t="inlineStr">
        <is>
          <t>10 years 3 months</t>
        </is>
      </c>
    </row>
    <row r="32">
      <c r="A32" s="4" t="inlineStr">
        <is>
          <t>Assets held-for-sale</t>
        </is>
      </c>
      <c r="H32" s="8" t="n">
        <v>18000000</v>
      </c>
    </row>
    <row r="33">
      <c r="A33" s="4" t="inlineStr">
        <is>
          <t>EU IT Services Agreement</t>
        </is>
      </c>
    </row>
    <row r="34">
      <c r="A34" s="3" t="inlineStr">
        <is>
          <t>Contractual Commitments Contingencies And Off- Balance Sheet Arrangements [Line Items]</t>
        </is>
      </c>
    </row>
    <row r="35">
      <c r="A35" s="4" t="inlineStr">
        <is>
          <t>Number of renewal terms option one | term</t>
        </is>
      </c>
      <c r="E35" s="5" t="n">
        <v>1</v>
      </c>
    </row>
    <row r="36">
      <c r="A36" s="4" t="inlineStr">
        <is>
          <t>Renewal term option one (in months)</t>
        </is>
      </c>
      <c r="E36" s="4" t="inlineStr">
        <is>
          <t>12 months</t>
        </is>
      </c>
    </row>
    <row r="37">
      <c r="A37" s="4" t="inlineStr">
        <is>
          <t>Remaining commitment amount</t>
        </is>
      </c>
      <c r="F37" s="8" t="n">
        <v>27600000</v>
      </c>
    </row>
    <row r="38">
      <c r="A38" s="4" t="inlineStr">
        <is>
          <t>Number of renewal terms option two | term</t>
        </is>
      </c>
      <c r="E38" s="5" t="n">
        <v>1</v>
      </c>
    </row>
    <row r="39">
      <c r="A39" s="4" t="inlineStr">
        <is>
          <t>Renewal term option two (in months)</t>
        </is>
      </c>
      <c r="E39" s="4" t="inlineStr">
        <is>
          <t>24 month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Software License Agreement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mitments and Contingencies Disclosure [Abstract]</t>
        </is>
      </c>
    </row>
    <row r="4">
      <c r="A4" s="4" t="inlineStr">
        <is>
          <t>Software License Agreements</t>
        </is>
      </c>
      <c r="B4" s="6" t="n">
        <v>21.8</v>
      </c>
      <c r="C4" s="6" t="n">
        <v>11.3</v>
      </c>
      <c r="D4" s="6" t="n">
        <v>60.1</v>
      </c>
      <c r="E4" s="6" t="n">
        <v>3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Fixed Operating Lease Cos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mitments and Contingencies Disclosure [Abstract]</t>
        </is>
      </c>
    </row>
    <row r="4">
      <c r="A4" s="4" t="inlineStr">
        <is>
          <t>Fixed Operating Lease Cost</t>
        </is>
      </c>
      <c r="B4" s="6" t="n">
        <v>10.3</v>
      </c>
      <c r="C4" s="6" t="n">
        <v>11.3</v>
      </c>
      <c r="D4" s="6" t="n">
        <v>45.1</v>
      </c>
      <c r="E4" s="6" t="n">
        <v>2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by Component - Summary of Changes in Accumulated Balances for Each Component of Accumulated Other Comprehensive Income/(Los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hanges In Accumulated Other Comprehensive Income [Roll Forward]</t>
        </is>
      </c>
    </row>
    <row r="4">
      <c r="A4" s="4" t="inlineStr">
        <is>
          <t>Balance</t>
        </is>
      </c>
      <c r="B4" s="8" t="n">
        <v>1434</v>
      </c>
      <c r="C4" s="6" t="n">
        <v>1125.4</v>
      </c>
      <c r="D4" s="6" t="n">
        <v>1346.5</v>
      </c>
      <c r="E4" s="6" t="n">
        <v>1127.5</v>
      </c>
    </row>
    <row r="5">
      <c r="A5" s="4" t="inlineStr">
        <is>
          <t>Other comprehensive income/(loss) before reclassifications</t>
        </is>
      </c>
      <c r="B5" s="7" t="n">
        <v>32.5</v>
      </c>
      <c r="C5" s="7" t="n">
        <v>0.1</v>
      </c>
      <c r="D5" s="7" t="n">
        <v>74.59999999999999</v>
      </c>
      <c r="E5" s="7" t="n">
        <v>2.9</v>
      </c>
    </row>
    <row r="6">
      <c r="A6" s="4" t="inlineStr">
        <is>
          <t>Amounts reclassified from accumulated other comprehensive income/(loss)</t>
        </is>
      </c>
      <c r="B6" s="7" t="n">
        <v>0.6</v>
      </c>
      <c r="C6" s="7" t="n">
        <v>0.4</v>
      </c>
      <c r="D6" s="7" t="n">
        <v>1.8</v>
      </c>
      <c r="E6" s="7" t="n">
        <v>1.1</v>
      </c>
    </row>
    <row r="7">
      <c r="A7" s="4" t="inlineStr">
        <is>
          <t>Balance</t>
        </is>
      </c>
      <c r="B7" s="7" t="n">
        <v>1589.3</v>
      </c>
      <c r="C7" s="7" t="n">
        <v>1202.5</v>
      </c>
      <c r="D7" s="7" t="n">
        <v>1589.3</v>
      </c>
      <c r="E7" s="7" t="n">
        <v>1202.5</v>
      </c>
    </row>
    <row r="8">
      <c r="A8" s="4" t="inlineStr">
        <is>
          <t>Accumulated Other Comprehensive Income (Loss)</t>
        </is>
      </c>
    </row>
    <row r="9">
      <c r="A9" s="3" t="inlineStr">
        <is>
          <t>Changes In Accumulated Other Comprehensive Income [Roll Forward]</t>
        </is>
      </c>
    </row>
    <row r="10">
      <c r="A10" s="4" t="inlineStr">
        <is>
          <t>Balance</t>
        </is>
      </c>
      <c r="B10" s="7" t="n">
        <v>-57.1</v>
      </c>
      <c r="C10" s="7" t="n">
        <v>-67.7</v>
      </c>
      <c r="D10" s="7" t="n">
        <v>-100.4</v>
      </c>
      <c r="E10" s="7" t="n">
        <v>-71.2</v>
      </c>
    </row>
    <row r="11">
      <c r="A11" s="4" t="inlineStr">
        <is>
          <t>Balance</t>
        </is>
      </c>
      <c r="B11" s="7" t="n">
        <v>-24.1</v>
      </c>
      <c r="C11" s="7" t="n">
        <v>-67.2</v>
      </c>
      <c r="D11" s="7" t="n">
        <v>-24.1</v>
      </c>
      <c r="E11" s="7" t="n">
        <v>-67.2</v>
      </c>
    </row>
    <row r="12">
      <c r="A12" s="4" t="inlineStr">
        <is>
          <t>Foreign Currency Translation</t>
        </is>
      </c>
    </row>
    <row r="13">
      <c r="A13" s="3" t="inlineStr">
        <is>
          <t>Changes In Accumulated Other Comprehensive Income [Roll Forward]</t>
        </is>
      </c>
    </row>
    <row r="14">
      <c r="A14" s="4" t="inlineStr">
        <is>
          <t>Balance</t>
        </is>
      </c>
      <c r="B14" s="7" t="n">
        <v>-42.6</v>
      </c>
      <c r="C14" s="7" t="n">
        <v>-55.5</v>
      </c>
      <c r="D14" s="7" t="n">
        <v>-84.7</v>
      </c>
      <c r="E14" s="7" t="n">
        <v>-58.3</v>
      </c>
    </row>
    <row r="15">
      <c r="A15" s="4" t="inlineStr">
        <is>
          <t>Other comprehensive income/(loss) before reclassifications</t>
        </is>
      </c>
      <c r="B15" s="7" t="n">
        <v>26.5</v>
      </c>
      <c r="C15" s="7" t="n">
        <v>0.1</v>
      </c>
      <c r="D15" s="7" t="n">
        <v>68.59999999999999</v>
      </c>
      <c r="E15" s="7" t="n">
        <v>2.9</v>
      </c>
    </row>
    <row r="16">
      <c r="A16" s="4" t="inlineStr">
        <is>
          <t>Amounts reclassified from accumulated other comprehensive income/(loss)</t>
        </is>
      </c>
      <c r="B16" s="5" t="n">
        <v>0</v>
      </c>
      <c r="C16" s="5" t="n">
        <v>0</v>
      </c>
      <c r="D16" s="5" t="n">
        <v>0</v>
      </c>
      <c r="E16" s="5" t="n">
        <v>0</v>
      </c>
    </row>
    <row r="17">
      <c r="A17" s="4" t="inlineStr">
        <is>
          <t>Balance</t>
        </is>
      </c>
      <c r="B17" s="7" t="n">
        <v>-16.1</v>
      </c>
      <c r="C17" s="7" t="n">
        <v>-55.4</v>
      </c>
      <c r="D17" s="7" t="n">
        <v>-16.1</v>
      </c>
      <c r="E17" s="7" t="n">
        <v>-55.4</v>
      </c>
    </row>
    <row r="18">
      <c r="A18" s="4" t="inlineStr">
        <is>
          <t>Pension and Post- Retirement Liabilities</t>
        </is>
      </c>
    </row>
    <row r="19">
      <c r="A19" s="3" t="inlineStr">
        <is>
          <t>Changes In Accumulated Other Comprehensive Income [Roll Forward]</t>
        </is>
      </c>
    </row>
    <row r="20">
      <c r="A20" s="4" t="inlineStr">
        <is>
          <t>Balance</t>
        </is>
      </c>
      <c r="B20" s="7" t="n">
        <v>-14.5</v>
      </c>
      <c r="C20" s="7" t="n">
        <v>-12.2</v>
      </c>
      <c r="D20" s="7" t="n">
        <v>-15.7</v>
      </c>
      <c r="E20" s="7" t="n">
        <v>-12.9</v>
      </c>
    </row>
    <row r="21">
      <c r="A21" s="4" t="inlineStr">
        <is>
          <t>Other comprehensive income/(loss) before reclassifications</t>
        </is>
      </c>
      <c r="B21" s="5" t="n">
        <v>0</v>
      </c>
      <c r="C21" s="5" t="n">
        <v>0</v>
      </c>
      <c r="D21" s="5" t="n">
        <v>0</v>
      </c>
      <c r="E21" s="5" t="n">
        <v>0</v>
      </c>
    </row>
    <row r="22">
      <c r="A22" s="4" t="inlineStr">
        <is>
          <t>Amounts reclassified from accumulated other comprehensive income/(loss)</t>
        </is>
      </c>
      <c r="B22" s="7" t="n">
        <v>0.6</v>
      </c>
      <c r="C22" s="7" t="n">
        <v>0.4</v>
      </c>
      <c r="D22" s="7" t="n">
        <v>1.8</v>
      </c>
      <c r="E22" s="7" t="n">
        <v>1.1</v>
      </c>
    </row>
    <row r="23">
      <c r="A23" s="4" t="inlineStr">
        <is>
          <t>Balance</t>
        </is>
      </c>
      <c r="B23" s="7" t="n">
        <v>-13.9</v>
      </c>
      <c r="C23" s="7" t="n">
        <v>-11.9</v>
      </c>
      <c r="D23" s="7" t="n">
        <v>-13.9</v>
      </c>
      <c r="E23" s="7" t="n">
        <v>-11.9</v>
      </c>
    </row>
    <row r="24">
      <c r="A24" s="4" t="inlineStr">
        <is>
          <t>Cash Flow Hedge</t>
        </is>
      </c>
    </row>
    <row r="25">
      <c r="A25" s="3" t="inlineStr">
        <is>
          <t>Changes In Accumulated Other Comprehensive Income [Roll Forward]</t>
        </is>
      </c>
    </row>
    <row r="26">
      <c r="A26" s="4" t="inlineStr">
        <is>
          <t>Balance</t>
        </is>
      </c>
      <c r="B26" s="5" t="n">
        <v>0</v>
      </c>
      <c r="C26" s="5" t="n">
        <v>0</v>
      </c>
      <c r="D26" s="5" t="n">
        <v>0</v>
      </c>
      <c r="E26" s="5" t="n">
        <v>0</v>
      </c>
    </row>
    <row r="27">
      <c r="A27" s="4" t="inlineStr">
        <is>
          <t>Other comprehensive income/(loss) before reclassifications</t>
        </is>
      </c>
      <c r="B27" s="7" t="n">
        <v>5.9</v>
      </c>
      <c r="C27" s="5" t="n">
        <v>0</v>
      </c>
      <c r="D27" s="7" t="n">
        <v>5.9</v>
      </c>
      <c r="E27" s="5" t="n">
        <v>0</v>
      </c>
    </row>
    <row r="28">
      <c r="A28" s="4" t="inlineStr">
        <is>
          <t>Amounts reclassified from accumulated other comprehensive income/(loss)</t>
        </is>
      </c>
      <c r="B28" s="5" t="n">
        <v>0</v>
      </c>
      <c r="C28" s="5" t="n">
        <v>0</v>
      </c>
      <c r="D28" s="5" t="n">
        <v>0</v>
      </c>
      <c r="E28" s="5" t="n">
        <v>0</v>
      </c>
    </row>
    <row r="29">
      <c r="A29" s="4" t="inlineStr">
        <is>
          <t>Balance</t>
        </is>
      </c>
      <c r="B29" s="6" t="n">
        <v>5.9</v>
      </c>
      <c r="C29" s="8" t="n">
        <v>0</v>
      </c>
      <c r="D29" s="6" t="n">
        <v>5.9</v>
      </c>
      <c r="E29"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terim Financial Data by Segment - Additional Information (Details)</t>
        </is>
      </c>
      <c r="B1" s="2" t="inlineStr">
        <is>
          <t>9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1</t>
        </is>
      </c>
      <c r="C2" s="2" t="inlineStr">
        <is>
          <t>Mar. 31, 2020</t>
        </is>
      </c>
    </row>
    <row r="3">
      <c r="A3" s="3" t="inlineStr">
        <is>
          <t>Cash Flows From Operating Activities</t>
        </is>
      </c>
    </row>
    <row r="4">
      <c r="A4" s="4" t="inlineStr">
        <is>
          <t>Net earnings</t>
        </is>
      </c>
      <c r="B4" s="6" t="n">
        <v>287.1</v>
      </c>
      <c r="C4" s="6" t="n">
        <v>232.8</v>
      </c>
    </row>
    <row r="5">
      <c r="A5" s="3" t="inlineStr">
        <is>
          <t>Adjustments to reconcile net earnings to net cash flows provided by operating activities:</t>
        </is>
      </c>
    </row>
    <row r="6">
      <c r="A6" s="4" t="inlineStr">
        <is>
          <t>Depreciation and amortization</t>
        </is>
      </c>
      <c r="B6" s="7" t="n">
        <v>47.6</v>
      </c>
      <c r="C6" s="7" t="n">
        <v>56.5</v>
      </c>
    </row>
    <row r="7">
      <c r="A7" s="4" t="inlineStr">
        <is>
          <t>Amortization of acquired intangibles and purchased intellectual property</t>
        </is>
      </c>
      <c r="B7" s="7" t="n">
        <v>96.8</v>
      </c>
      <c r="C7" s="7" t="n">
        <v>90.90000000000001</v>
      </c>
    </row>
    <row r="8">
      <c r="A8" s="4" t="inlineStr">
        <is>
          <t>Amortization of other assets</t>
        </is>
      </c>
      <c r="B8" s="7" t="n">
        <v>83.09999999999999</v>
      </c>
      <c r="C8" s="5" t="n">
        <v>76</v>
      </c>
    </row>
    <row r="9">
      <c r="A9" s="4" t="inlineStr">
        <is>
          <t>Write-down of long-lived assets and related charges</t>
        </is>
      </c>
      <c r="B9" s="7" t="n">
        <v>34.7</v>
      </c>
      <c r="C9" s="7" t="n">
        <v>32.1</v>
      </c>
    </row>
    <row r="10">
      <c r="A10" s="4" t="inlineStr">
        <is>
          <t>Stock-based compensation expense</t>
        </is>
      </c>
      <c r="B10" s="7" t="n">
        <v>46.4</v>
      </c>
      <c r="C10" s="7" t="n">
        <v>47.6</v>
      </c>
    </row>
    <row r="11">
      <c r="A11" s="4" t="inlineStr">
        <is>
          <t>Deferred income taxes</t>
        </is>
      </c>
      <c r="B11" s="7" t="n">
        <v>24.2</v>
      </c>
      <c r="C11" s="7" t="n">
        <v>9.699999999999999</v>
      </c>
    </row>
    <row r="12">
      <c r="A12" s="4" t="inlineStr">
        <is>
          <t>Other</t>
        </is>
      </c>
      <c r="B12" s="7" t="n">
        <v>-36.5</v>
      </c>
      <c r="C12" s="5" t="n">
        <v>-16</v>
      </c>
    </row>
    <row r="13">
      <c r="A13" s="3" t="inlineStr">
        <is>
          <t>Current assets and liabilities:</t>
        </is>
      </c>
    </row>
    <row r="14">
      <c r="A14" s="4" t="inlineStr">
        <is>
          <t>Increase in Accounts receivable, net</t>
        </is>
      </c>
      <c r="B14" s="7" t="n">
        <v>-138.3</v>
      </c>
      <c r="C14" s="7" t="n">
        <v>-142.7</v>
      </c>
    </row>
    <row r="15">
      <c r="A15" s="4" t="inlineStr">
        <is>
          <t>Increase in Other current assets</t>
        </is>
      </c>
      <c r="B15" s="7" t="n">
        <v>-21.7</v>
      </c>
      <c r="C15" s="7" t="n">
        <v>-21.7</v>
      </c>
    </row>
    <row r="16">
      <c r="A16" s="4" t="inlineStr">
        <is>
          <t>Increase (decrease) in Payables and accrued expenses</t>
        </is>
      </c>
      <c r="B16" s="7" t="n">
        <v>1.6</v>
      </c>
      <c r="C16" s="7" t="n">
        <v>-22.7</v>
      </c>
    </row>
    <row r="17">
      <c r="A17" s="4" t="inlineStr">
        <is>
          <t>Increase in Contract liabilities</t>
        </is>
      </c>
      <c r="B17" s="7" t="n">
        <v>12.7</v>
      </c>
      <c r="C17" s="7" t="n">
        <v>18.2</v>
      </c>
    </row>
    <row r="18">
      <c r="A18" s="3" t="inlineStr">
        <is>
          <t>Non-current assets and liabilities:</t>
        </is>
      </c>
    </row>
    <row r="19">
      <c r="A19" s="4" t="inlineStr">
        <is>
          <t>Increase in Other non-current assets</t>
        </is>
      </c>
      <c r="B19" s="7" t="n">
        <v>-317.6</v>
      </c>
      <c r="C19" s="7" t="n">
        <v>-244.7</v>
      </c>
    </row>
    <row r="20">
      <c r="A20" s="4" t="inlineStr">
        <is>
          <t>Increase in Other non-current liabilities</t>
        </is>
      </c>
      <c r="B20" s="7" t="n">
        <v>69.3</v>
      </c>
      <c r="C20" s="7" t="n">
        <v>39.6</v>
      </c>
    </row>
    <row r="21">
      <c r="A21" s="4" t="inlineStr">
        <is>
          <t>Net cash flows provided by operating activities</t>
        </is>
      </c>
      <c r="B21" s="7" t="n">
        <v>189.5</v>
      </c>
      <c r="C21" s="7" t="n">
        <v>155.6</v>
      </c>
    </row>
    <row r="22">
      <c r="A22" s="3" t="inlineStr">
        <is>
          <t>Cash Flows From Investing Activities</t>
        </is>
      </c>
    </row>
    <row r="23">
      <c r="A23" s="4" t="inlineStr">
        <is>
          <t>Capital expenditures</t>
        </is>
      </c>
      <c r="B23" s="7" t="n">
        <v>-41.5</v>
      </c>
      <c r="C23" s="7" t="n">
        <v>-48.5</v>
      </c>
    </row>
    <row r="24">
      <c r="A24" s="4" t="inlineStr">
        <is>
          <t>Software purchases and capitalized internal use software</t>
        </is>
      </c>
      <c r="B24" s="7" t="n">
        <v>-29.7</v>
      </c>
      <c r="C24" s="5" t="n">
        <v>-25</v>
      </c>
    </row>
    <row r="25">
      <c r="A25" s="4" t="inlineStr">
        <is>
          <t>Proceeds from asset sales</t>
        </is>
      </c>
      <c r="B25" s="5" t="n">
        <v>18</v>
      </c>
      <c r="C25" s="5" t="n">
        <v>0</v>
      </c>
    </row>
    <row r="26">
      <c r="A26" s="4" t="inlineStr">
        <is>
          <t>Acquisitions, net of cash acquired</t>
        </is>
      </c>
      <c r="B26" s="5" t="n">
        <v>0</v>
      </c>
      <c r="C26" s="7" t="n">
        <v>-339.1</v>
      </c>
    </row>
    <row r="27">
      <c r="A27" s="4" t="inlineStr">
        <is>
          <t>Other investing activities</t>
        </is>
      </c>
      <c r="B27" s="7" t="n">
        <v>-11.8</v>
      </c>
      <c r="C27" s="7" t="n">
        <v>-15.3</v>
      </c>
    </row>
    <row r="28">
      <c r="A28" s="4" t="inlineStr">
        <is>
          <t>Net cash flows used in investing activities</t>
        </is>
      </c>
      <c r="B28" s="5" t="n">
        <v>-65</v>
      </c>
      <c r="C28" s="7" t="n">
        <v>-427.9</v>
      </c>
    </row>
    <row r="29">
      <c r="A29" s="3" t="inlineStr">
        <is>
          <t>Cash Flows From Financing Activities</t>
        </is>
      </c>
    </row>
    <row r="30">
      <c r="A30" s="4" t="inlineStr">
        <is>
          <t>Debt proceeds</t>
        </is>
      </c>
      <c r="B30" s="5" t="n">
        <v>725</v>
      </c>
      <c r="C30" s="7" t="n">
        <v>1575.3</v>
      </c>
    </row>
    <row r="31">
      <c r="A31" s="4" t="inlineStr">
        <is>
          <t>Debt repayments</t>
        </is>
      </c>
      <c r="B31" s="7" t="n">
        <v>-780.6</v>
      </c>
      <c r="C31" s="7" t="n">
        <v>-960.6</v>
      </c>
    </row>
    <row r="32">
      <c r="A32" s="4" t="inlineStr">
        <is>
          <t>Dividends paid</t>
        </is>
      </c>
      <c r="B32" s="7" t="n">
        <v>-195.1</v>
      </c>
      <c r="C32" s="7" t="n">
        <v>-179.2</v>
      </c>
    </row>
    <row r="33">
      <c r="A33" s="4" t="inlineStr">
        <is>
          <t>Purchases of Treasury stock</t>
        </is>
      </c>
      <c r="B33" s="5" t="n">
        <v>-1</v>
      </c>
      <c r="C33" s="7" t="n">
        <v>-50.5</v>
      </c>
    </row>
    <row r="34">
      <c r="A34" s="4" t="inlineStr">
        <is>
          <t>Proceeds from exercise of stock options</t>
        </is>
      </c>
      <c r="B34" s="7" t="n">
        <v>33.9</v>
      </c>
      <c r="C34" s="7" t="n">
        <v>26.4</v>
      </c>
    </row>
    <row r="35">
      <c r="A35" s="4" t="inlineStr">
        <is>
          <t>Other financing activities</t>
        </is>
      </c>
      <c r="B35" s="7" t="n">
        <v>-37.3</v>
      </c>
      <c r="C35" s="7" t="n">
        <v>-9.800000000000001</v>
      </c>
    </row>
    <row r="36">
      <c r="A36" s="4" t="inlineStr">
        <is>
          <t>Net cash flows provided by (used in) financing activities</t>
        </is>
      </c>
      <c r="B36" s="7" t="n">
        <v>-255.1</v>
      </c>
      <c r="C36" s="7" t="n">
        <v>401.6</v>
      </c>
    </row>
    <row r="37">
      <c r="A37" s="4" t="inlineStr">
        <is>
          <t>Effect of exchange rate changes on Cash and cash equivalents</t>
        </is>
      </c>
      <c r="B37" s="7" t="n">
        <v>9.699999999999999</v>
      </c>
      <c r="C37" s="7" t="n">
        <v>-0.4</v>
      </c>
    </row>
    <row r="38">
      <c r="A38" s="4" t="inlineStr">
        <is>
          <t>Net change in Cash and cash equivalents</t>
        </is>
      </c>
      <c r="B38" s="7" t="n">
        <v>-120.8</v>
      </c>
      <c r="C38" s="7" t="n">
        <v>128.9</v>
      </c>
    </row>
    <row r="39">
      <c r="A39" s="4" t="inlineStr">
        <is>
          <t>Cash and cash equivalents, beginning of period</t>
        </is>
      </c>
      <c r="B39" s="7" t="n">
        <v>476.6</v>
      </c>
      <c r="C39" s="7" t="n">
        <v>273.2</v>
      </c>
    </row>
    <row r="40">
      <c r="A40" s="4" t="inlineStr">
        <is>
          <t>Cash and cash equivalents, end of period</t>
        </is>
      </c>
      <c r="B40" s="7" t="n">
        <v>355.8</v>
      </c>
      <c r="C40" s="7" t="n">
        <v>402.1</v>
      </c>
    </row>
    <row r="41">
      <c r="A41" s="3" t="inlineStr">
        <is>
          <t>Supplemental disclosure of cash flow information:</t>
        </is>
      </c>
    </row>
    <row r="42">
      <c r="A42" s="4" t="inlineStr">
        <is>
          <t>Cash payments made for interest</t>
        </is>
      </c>
      <c r="B42" s="5" t="n">
        <v>33</v>
      </c>
      <c r="C42" s="7" t="n">
        <v>37.8</v>
      </c>
    </row>
    <row r="43">
      <c r="A43" s="4" t="inlineStr">
        <is>
          <t>Cash payments made for income taxes, net of refunds</t>
        </is>
      </c>
      <c r="B43" s="7" t="n">
        <v>70.59999999999999</v>
      </c>
      <c r="C43" s="7" t="n">
        <v>73.09999999999999</v>
      </c>
    </row>
    <row r="44">
      <c r="A44" s="3" t="inlineStr">
        <is>
          <t>Non-cash investing and financing activities:</t>
        </is>
      </c>
    </row>
    <row r="45">
      <c r="A45" s="4" t="inlineStr">
        <is>
          <t>Accrual of unpaid property, plant and equipment and software</t>
        </is>
      </c>
      <c r="B45" s="6" t="n">
        <v>39.5</v>
      </c>
      <c r="C45" s="8" t="n">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 Segment Result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t>
        </is>
      </c>
      <c r="B4" s="6" t="n">
        <v>1389.8</v>
      </c>
      <c r="C4" s="6" t="n">
        <v>1249.9</v>
      </c>
      <c r="D4" s="6" t="n">
        <v>3462.1</v>
      </c>
      <c r="E4" s="6" t="n">
        <v>3167.1</v>
      </c>
    </row>
    <row r="5">
      <c r="A5" s="4" t="inlineStr">
        <is>
          <t>Earnings (Loss) before Income Taxes</t>
        </is>
      </c>
      <c r="B5" s="7" t="n">
        <v>216.9</v>
      </c>
      <c r="C5" s="7" t="n">
        <v>210.5</v>
      </c>
      <c r="D5" s="7" t="n">
        <v>359.8</v>
      </c>
      <c r="E5" s="7" t="n">
        <v>284.8</v>
      </c>
    </row>
    <row r="6">
      <c r="A6" s="4" t="inlineStr">
        <is>
          <t>Other</t>
        </is>
      </c>
    </row>
    <row r="7">
      <c r="A7" s="3" t="inlineStr">
        <is>
          <t>Segment Reporting Information [Line Items]</t>
        </is>
      </c>
    </row>
    <row r="8">
      <c r="A8" s="4" t="inlineStr">
        <is>
          <t>Earnings (Loss) before Income Taxes</t>
        </is>
      </c>
      <c r="B8" s="7" t="n">
        <v>-66.8</v>
      </c>
      <c r="C8" s="7" t="n">
        <v>-17.8</v>
      </c>
      <c r="D8" s="7" t="n">
        <v>-159.2</v>
      </c>
      <c r="E8" s="7" t="n">
        <v>-107.1</v>
      </c>
    </row>
    <row r="9">
      <c r="A9" s="4" t="inlineStr">
        <is>
          <t>Foreign currency exchange</t>
        </is>
      </c>
    </row>
    <row r="10">
      <c r="A10" s="3" t="inlineStr">
        <is>
          <t>Segment Reporting Information [Line Items]</t>
        </is>
      </c>
    </row>
    <row r="11">
      <c r="A11" s="4" t="inlineStr">
        <is>
          <t>Revenues</t>
        </is>
      </c>
      <c r="B11" s="7" t="n">
        <v>-33.1</v>
      </c>
      <c r="C11" s="7" t="n">
        <v>-35.8</v>
      </c>
      <c r="D11" s="7" t="n">
        <v>-95.8</v>
      </c>
      <c r="E11" s="7" t="n">
        <v>-91.59999999999999</v>
      </c>
    </row>
    <row r="12">
      <c r="A12" s="4" t="inlineStr">
        <is>
          <t>Earnings (Loss) before Income Taxes</t>
        </is>
      </c>
      <c r="B12" s="7" t="n">
        <v>2.9</v>
      </c>
      <c r="C12" s="7" t="n">
        <v>1.6</v>
      </c>
      <c r="D12" s="7" t="n">
        <v>12.9</v>
      </c>
      <c r="E12" s="7" t="n">
        <v>14.6</v>
      </c>
    </row>
    <row r="13">
      <c r="A13" s="4" t="inlineStr">
        <is>
          <t>Investor Communication Solutions</t>
        </is>
      </c>
    </row>
    <row r="14">
      <c r="A14" s="3" t="inlineStr">
        <is>
          <t>Segment Reporting Information [Line Items]</t>
        </is>
      </c>
    </row>
    <row r="15">
      <c r="A15" s="4" t="inlineStr">
        <is>
          <t>Revenues</t>
        </is>
      </c>
      <c r="B15" s="7" t="n">
        <v>1109.3</v>
      </c>
      <c r="C15" s="7" t="n">
        <v>980.2</v>
      </c>
      <c r="D15" s="5" t="n">
        <v>2646</v>
      </c>
      <c r="E15" s="7" t="n">
        <v>2398.4</v>
      </c>
    </row>
    <row r="16">
      <c r="A16" s="4" t="inlineStr">
        <is>
          <t>Investor Communication Solutions | Operating Segments</t>
        </is>
      </c>
    </row>
    <row r="17">
      <c r="A17" s="3" t="inlineStr">
        <is>
          <t>Segment Reporting Information [Line Items]</t>
        </is>
      </c>
    </row>
    <row r="18">
      <c r="A18" s="4" t="inlineStr">
        <is>
          <t>Revenues</t>
        </is>
      </c>
      <c r="B18" s="7" t="n">
        <v>1109.3</v>
      </c>
      <c r="C18" s="7" t="n">
        <v>980.2</v>
      </c>
      <c r="D18" s="5" t="n">
        <v>2646</v>
      </c>
      <c r="E18" s="7" t="n">
        <v>2398.4</v>
      </c>
    </row>
    <row r="19">
      <c r="A19" s="4" t="inlineStr">
        <is>
          <t>Earnings (Loss) before Income Taxes</t>
        </is>
      </c>
      <c r="B19" s="5" t="n">
        <v>219</v>
      </c>
      <c r="C19" s="7" t="n">
        <v>159.2</v>
      </c>
      <c r="D19" s="7" t="n">
        <v>314.1</v>
      </c>
      <c r="E19" s="7" t="n">
        <v>204.3</v>
      </c>
    </row>
    <row r="20">
      <c r="A20" s="4" t="inlineStr">
        <is>
          <t>Global Technology and Operations</t>
        </is>
      </c>
    </row>
    <row r="21">
      <c r="A21" s="3" t="inlineStr">
        <is>
          <t>Segment Reporting Information [Line Items]</t>
        </is>
      </c>
    </row>
    <row r="22">
      <c r="A22" s="4" t="inlineStr">
        <is>
          <t>Revenues</t>
        </is>
      </c>
      <c r="B22" s="7" t="n">
        <v>1389.8</v>
      </c>
      <c r="C22" s="7" t="n">
        <v>1249.9</v>
      </c>
      <c r="D22" s="7" t="n">
        <v>3462.1</v>
      </c>
      <c r="E22" s="7" t="n">
        <v>3167.1</v>
      </c>
    </row>
    <row r="23">
      <c r="A23" s="4" t="inlineStr">
        <is>
          <t>Global Technology and Operations | Operating Segments</t>
        </is>
      </c>
    </row>
    <row r="24">
      <c r="A24" s="3" t="inlineStr">
        <is>
          <t>Segment Reporting Information [Line Items]</t>
        </is>
      </c>
    </row>
    <row r="25">
      <c r="A25" s="4" t="inlineStr">
        <is>
          <t>Revenues</t>
        </is>
      </c>
      <c r="B25" s="7" t="n">
        <v>313.5</v>
      </c>
      <c r="C25" s="7" t="n">
        <v>305.5</v>
      </c>
      <c r="D25" s="7" t="n">
        <v>911.9</v>
      </c>
      <c r="E25" s="7" t="n">
        <v>860.3</v>
      </c>
    </row>
    <row r="26">
      <c r="A26" s="4" t="inlineStr">
        <is>
          <t>Earnings (Loss) before Income Taxes</t>
        </is>
      </c>
      <c r="B26" s="6" t="n">
        <v>61.7</v>
      </c>
      <c r="C26" s="6" t="n">
        <v>67.40000000000001</v>
      </c>
      <c r="D26" s="8" t="n">
        <v>192</v>
      </c>
      <c r="E26" s="6" t="n">
        <v>17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 Narrative (Details) - Revolving Credit Facility - USD ($)</t>
        </is>
      </c>
      <c r="B1" s="2" t="inlineStr">
        <is>
          <t>Mar. 18, 2019</t>
        </is>
      </c>
      <c r="C1" s="2" t="inlineStr">
        <is>
          <t>Apr. 30, 2021</t>
        </is>
      </c>
    </row>
    <row r="2">
      <c r="A2" s="4" t="inlineStr">
        <is>
          <t>Fiscal 2019 Revolving Credit Facility:</t>
        </is>
      </c>
    </row>
    <row r="3">
      <c r="A3" s="3" t="inlineStr">
        <is>
          <t>Subsequent Event [Line Items]</t>
        </is>
      </c>
    </row>
    <row r="4">
      <c r="A4" s="4" t="inlineStr">
        <is>
          <t>Revolving credit facility maximum borrowing capacity</t>
        </is>
      </c>
      <c r="B4" s="8" t="n">
        <v>1500000000</v>
      </c>
    </row>
    <row r="5">
      <c r="A5" s="4" t="inlineStr">
        <is>
          <t>Term</t>
        </is>
      </c>
      <c r="B5" s="4" t="inlineStr">
        <is>
          <t>5 years</t>
        </is>
      </c>
    </row>
    <row r="6">
      <c r="A6" s="4" t="inlineStr">
        <is>
          <t>Annual facility fee (as basis points)</t>
        </is>
      </c>
      <c r="B6" s="4" t="inlineStr">
        <is>
          <t>0.11%</t>
        </is>
      </c>
    </row>
    <row r="7">
      <c r="A7" s="4" t="inlineStr">
        <is>
          <t>Subsequent Event | Fiscal 2021 Revolving Credit Facility</t>
        </is>
      </c>
    </row>
    <row r="8">
      <c r="A8" s="3" t="inlineStr">
        <is>
          <t>Subsequent Event [Line Items]</t>
        </is>
      </c>
    </row>
    <row r="9">
      <c r="A9" s="4" t="inlineStr">
        <is>
          <t>Revolving credit facility maximum borrowing capacity</t>
        </is>
      </c>
      <c r="C9" s="8" t="n">
        <v>1500000000</v>
      </c>
    </row>
    <row r="10">
      <c r="A10" s="4" t="inlineStr">
        <is>
          <t>Term</t>
        </is>
      </c>
      <c r="C10" s="4" t="inlineStr">
        <is>
          <t>5 years</t>
        </is>
      </c>
    </row>
    <row r="11">
      <c r="A11" s="4" t="inlineStr">
        <is>
          <t>Annual facility fee (as basis points)</t>
        </is>
      </c>
      <c r="C11" s="4" t="inlineStr">
        <is>
          <t>0.11%</t>
        </is>
      </c>
    </row>
    <row r="12">
      <c r="A12" s="4" t="inlineStr">
        <is>
          <t>Annual facility fee, step up (as basis points)</t>
        </is>
      </c>
      <c r="C12" s="4" t="inlineStr">
        <is>
          <t>0.20%</t>
        </is>
      </c>
    </row>
    <row r="13">
      <c r="A13" s="4" t="inlineStr">
        <is>
          <t>Annual facility fee, step down (as basis points)</t>
        </is>
      </c>
      <c r="C13" s="4" t="inlineStr">
        <is>
          <t>0.07%</t>
        </is>
      </c>
    </row>
    <row r="14">
      <c r="A14" s="4" t="inlineStr">
        <is>
          <t>Subsequent Event | Fiscal 2021 Revolving Credit Facility | LIBOR, CDOR, EURIBOR, TIBOR And STIBOR</t>
        </is>
      </c>
    </row>
    <row r="15">
      <c r="A15" s="3" t="inlineStr">
        <is>
          <t>Subsequent Event [Line Items]</t>
        </is>
      </c>
    </row>
    <row r="16">
      <c r="A16" s="4" t="inlineStr">
        <is>
          <t>Variable interest rate</t>
        </is>
      </c>
      <c r="C16" s="4" t="inlineStr">
        <is>
          <t>1.015%</t>
        </is>
      </c>
    </row>
    <row r="17">
      <c r="A17" s="4" t="inlineStr">
        <is>
          <t>Subsequent Event | Fiscal 2021 Revolving Credit Facility | LIBOR, CDOR, EURIBOR, TIBOR and STIBOR. Step Up</t>
        </is>
      </c>
    </row>
    <row r="18">
      <c r="A18" s="3" t="inlineStr">
        <is>
          <t>Subsequent Event [Line Items]</t>
        </is>
      </c>
    </row>
    <row r="19">
      <c r="A19" s="4" t="inlineStr">
        <is>
          <t>Variable interest rate</t>
        </is>
      </c>
      <c r="C19" s="4" t="inlineStr">
        <is>
          <t>1.175%</t>
        </is>
      </c>
    </row>
    <row r="20">
      <c r="A20" s="4" t="inlineStr">
        <is>
          <t>Subsequent Event | Fiscal 2021 Revolving Credit Facility | LIBOR, CDOR, EURIBOR, TIBOR And STIBOR. Step Down</t>
        </is>
      </c>
    </row>
    <row r="21">
      <c r="A21" s="3" t="inlineStr">
        <is>
          <t>Subsequent Event [Line Items]</t>
        </is>
      </c>
    </row>
    <row r="22">
      <c r="A22" s="4" t="inlineStr">
        <is>
          <t>Variable interest rate</t>
        </is>
      </c>
      <c r="C22" s="4" t="inlineStr">
        <is>
          <t>0.805%</t>
        </is>
      </c>
    </row>
    <row r="23">
      <c r="A23" s="4" t="inlineStr">
        <is>
          <t>Subsequent Event | Fiscal 2021 Revolving Credit Facility | Sterling Overnight Interbank Average Rate (SONIA)</t>
        </is>
      </c>
    </row>
    <row r="24">
      <c r="A24" s="3" t="inlineStr">
        <is>
          <t>Subsequent Event [Line Items]</t>
        </is>
      </c>
    </row>
    <row r="25">
      <c r="A25" s="4" t="inlineStr">
        <is>
          <t>Variable interest rate</t>
        </is>
      </c>
      <c r="C25" s="4" t="inlineStr">
        <is>
          <t>1.0476%</t>
        </is>
      </c>
    </row>
    <row r="26">
      <c r="A26" s="4" t="inlineStr">
        <is>
          <t>Subsequent Event | Fiscal 2021 Revolving Credit Facility | Sterling Overnight Interbank Average Rate (SONIA), Step Up</t>
        </is>
      </c>
    </row>
    <row r="27">
      <c r="A27" s="3" t="inlineStr">
        <is>
          <t>Subsequent Event [Line Items]</t>
        </is>
      </c>
    </row>
    <row r="28">
      <c r="A28" s="4" t="inlineStr">
        <is>
          <t>Variable interest rate</t>
        </is>
      </c>
      <c r="C28" s="4" t="inlineStr">
        <is>
          <t>1.2076%</t>
        </is>
      </c>
    </row>
    <row r="29">
      <c r="A29" s="4" t="inlineStr">
        <is>
          <t>Subsequent Event | Fiscal 2021 Revolving Credit Facility | Sterling Overnight Interbank Average Rate (SONIA), Step Down</t>
        </is>
      </c>
    </row>
    <row r="30">
      <c r="A30" s="3" t="inlineStr">
        <is>
          <t>Subsequent Event [Line Items]</t>
        </is>
      </c>
    </row>
    <row r="31">
      <c r="A31" s="4" t="inlineStr">
        <is>
          <t>Variable interest rate</t>
        </is>
      </c>
      <c r="C31" s="4" t="inlineStr">
        <is>
          <t>0.8376%</t>
        </is>
      </c>
    </row>
    <row r="32">
      <c r="A32" s="4" t="inlineStr">
        <is>
          <t>Subsequent Event | Fiscal 2021 Revolving Credit Facility U.S. Dollar Tranche</t>
        </is>
      </c>
    </row>
    <row r="33">
      <c r="A33" s="3" t="inlineStr">
        <is>
          <t>Subsequent Event [Line Items]</t>
        </is>
      </c>
    </row>
    <row r="34">
      <c r="A34" s="4" t="inlineStr">
        <is>
          <t>Revolving credit facility maximum borrowing capacity</t>
        </is>
      </c>
      <c r="C34" s="8" t="n">
        <v>1100000000</v>
      </c>
    </row>
    <row r="35">
      <c r="A35" s="4" t="inlineStr">
        <is>
          <t>Subsequent Event | Fiscal 2021 Revolving Credit Facility Multicurrency Tranche</t>
        </is>
      </c>
    </row>
    <row r="36">
      <c r="A36" s="3" t="inlineStr">
        <is>
          <t>Subsequent Event [Line Items]</t>
        </is>
      </c>
    </row>
    <row r="37">
      <c r="A37" s="4" t="inlineStr">
        <is>
          <t>Revolving credit facility maximum borrowing capacity</t>
        </is>
      </c>
      <c r="C37" s="8" t="n">
        <v>4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54" customWidth="1" min="3" max="3"/>
    <col width="13" customWidth="1" min="4" max="4"/>
    <col width="13" customWidth="1" min="5" max="5"/>
    <col width="27" customWidth="1" min="6" max="6"/>
    <col width="18" customWidth="1" min="7" max="7"/>
    <col width="71" customWidth="1" min="8" max="8"/>
    <col width="13" customWidth="1" min="9" max="9"/>
    <col width="15" customWidth="1" min="10" max="10"/>
    <col width="46" customWidth="1" min="11" max="11"/>
  </cols>
  <sheetData>
    <row r="1">
      <c r="A1" s="1" t="inlineStr">
        <is>
          <t>Condensed Consolidated Statements of Stockholders’ Equity - USD ($) shares in Millions, $ in Millions</t>
        </is>
      </c>
      <c r="B1" s="2" t="inlineStr">
        <is>
          <t>Total</t>
        </is>
      </c>
      <c r="C1" s="2" t="inlineStr">
        <is>
          <t>Cumulative effect of changes in accounting principles</t>
        </is>
      </c>
      <c r="E1" s="2" t="inlineStr">
        <is>
          <t>Common Stock</t>
        </is>
      </c>
      <c r="F1" s="2" t="inlineStr">
        <is>
          <t>Additional Paid-In Capital</t>
        </is>
      </c>
      <c r="G1" s="2" t="inlineStr">
        <is>
          <t>Retained Earnings</t>
        </is>
      </c>
      <c r="H1" s="2" t="inlineStr">
        <is>
          <t>Retained EarningsCumulative effect of changes in accounting principles</t>
        </is>
      </c>
      <c r="I1" s="2" t="inlineStr">
        <is>
          <t>[1]</t>
        </is>
      </c>
      <c r="J1" s="2" t="inlineStr">
        <is>
          <t>Treasury Stock</t>
        </is>
      </c>
      <c r="K1" s="2" t="inlineStr">
        <is>
          <t>Accumulated Other Comprehensive Income (Loss)</t>
        </is>
      </c>
    </row>
    <row r="2">
      <c r="A2" s="4" t="inlineStr">
        <is>
          <t>Balance (in shares) at Jun. 30, 2019</t>
        </is>
      </c>
      <c r="E2" s="7" t="n">
        <v>154.5</v>
      </c>
    </row>
    <row r="3">
      <c r="A3" s="4" t="inlineStr">
        <is>
          <t>Balance at Jun. 30, 2019</t>
        </is>
      </c>
      <c r="B3" s="6" t="n">
        <v>1127.5</v>
      </c>
      <c r="C3" s="6" t="n">
        <v>0.2</v>
      </c>
      <c r="D3" s="4" t="inlineStr">
        <is>
          <t>[1]</t>
        </is>
      </c>
      <c r="E3" s="6" t="n">
        <v>1.6</v>
      </c>
      <c r="F3" s="6" t="n">
        <v>1109.3</v>
      </c>
      <c r="G3" s="6" t="n">
        <v>2087.7</v>
      </c>
      <c r="H3" s="6" t="n">
        <v>0.2</v>
      </c>
      <c r="J3" s="6" t="n">
        <v>-1999.8</v>
      </c>
      <c r="K3" s="6" t="n">
        <v>-71.2</v>
      </c>
    </row>
    <row r="4">
      <c r="A4" s="3" t="inlineStr">
        <is>
          <t>Increase (Decrease) in Stockholders' Equity [Roll Forward]</t>
        </is>
      </c>
    </row>
    <row r="5">
      <c r="A5" s="4" t="inlineStr">
        <is>
          <t>Comprehensive income (loss)</t>
        </is>
      </c>
      <c r="B5" s="7" t="n">
        <v>236.8</v>
      </c>
      <c r="G5" s="7" t="n">
        <v>232.8</v>
      </c>
      <c r="K5" s="5" t="n">
        <v>4</v>
      </c>
    </row>
    <row r="6">
      <c r="A6" s="4" t="inlineStr">
        <is>
          <t>Stock option exercises</t>
        </is>
      </c>
      <c r="B6" s="7" t="n">
        <v>26.7</v>
      </c>
      <c r="F6" s="7" t="n">
        <v>26.7</v>
      </c>
    </row>
    <row r="7">
      <c r="A7" s="4" t="inlineStr">
        <is>
          <t>Stock-based compensation</t>
        </is>
      </c>
      <c r="B7" s="7" t="n">
        <v>47.4</v>
      </c>
      <c r="F7" s="7" t="n">
        <v>47.4</v>
      </c>
    </row>
    <row r="8">
      <c r="A8" s="4" t="inlineStr">
        <is>
          <t>Treasury stock acquired</t>
        </is>
      </c>
      <c r="B8" s="7" t="n">
        <v>-50.5</v>
      </c>
      <c r="J8" s="7" t="n">
        <v>-50.5</v>
      </c>
    </row>
    <row r="9">
      <c r="A9" s="4" t="inlineStr">
        <is>
          <t>Treasury stock reissued</t>
        </is>
      </c>
      <c r="B9" s="5" t="n">
        <v>0</v>
      </c>
      <c r="F9" s="5" t="n">
        <v>-14</v>
      </c>
      <c r="J9" s="5" t="n">
        <v>14</v>
      </c>
    </row>
    <row r="10">
      <c r="A10" s="4" t="inlineStr">
        <is>
          <t>Common stock dividends</t>
        </is>
      </c>
      <c r="B10" s="7" t="n">
        <v>-185.6</v>
      </c>
      <c r="G10" s="7" t="n">
        <v>-185.6</v>
      </c>
    </row>
    <row r="11">
      <c r="A11" s="4" t="inlineStr">
        <is>
          <t>Balance (in shares) at Mar. 31, 2020</t>
        </is>
      </c>
      <c r="E11" s="7" t="n">
        <v>154.5</v>
      </c>
    </row>
    <row r="12">
      <c r="A12" s="4" t="inlineStr">
        <is>
          <t>Balance at Mar. 31, 2020</t>
        </is>
      </c>
      <c r="B12" s="7" t="n">
        <v>1202.5</v>
      </c>
      <c r="E12" s="6" t="n">
        <v>1.6</v>
      </c>
      <c r="F12" s="7" t="n">
        <v>1169.3</v>
      </c>
      <c r="G12" s="7" t="n">
        <v>2135.1</v>
      </c>
      <c r="J12" s="7" t="n">
        <v>-2036.2</v>
      </c>
      <c r="K12" s="7" t="n">
        <v>-67.2</v>
      </c>
    </row>
    <row r="13">
      <c r="A13" s="4" t="inlineStr">
        <is>
          <t>Balance (in shares) at Dec. 31, 2019</t>
        </is>
      </c>
      <c r="E13" s="7" t="n">
        <v>154.5</v>
      </c>
    </row>
    <row r="14">
      <c r="A14" s="4" t="inlineStr">
        <is>
          <t>Balance at Dec. 31, 2019</t>
        </is>
      </c>
      <c r="B14" s="7" t="n">
        <v>1125.4</v>
      </c>
      <c r="E14" s="6" t="n">
        <v>1.6</v>
      </c>
      <c r="F14" s="7" t="n">
        <v>1150.1</v>
      </c>
      <c r="G14" s="7" t="n">
        <v>2030.1</v>
      </c>
      <c r="J14" s="7" t="n">
        <v>-1988.7</v>
      </c>
      <c r="K14" s="7" t="n">
        <v>-67.7</v>
      </c>
    </row>
    <row r="15">
      <c r="A15" s="3" t="inlineStr">
        <is>
          <t>Increase (Decrease) in Stockholders' Equity [Roll Forward]</t>
        </is>
      </c>
    </row>
    <row r="16">
      <c r="A16" s="4" t="inlineStr">
        <is>
          <t>Comprehensive income (loss)</t>
        </is>
      </c>
      <c r="B16" s="7" t="n">
        <v>167.3</v>
      </c>
      <c r="G16" s="7" t="n">
        <v>166.8</v>
      </c>
      <c r="K16" s="7" t="n">
        <v>0.5</v>
      </c>
    </row>
    <row r="17">
      <c r="A17" s="4" t="inlineStr">
        <is>
          <t>Stock option exercises</t>
        </is>
      </c>
      <c r="B17" s="7" t="n">
        <v>4.8</v>
      </c>
      <c r="F17" s="7" t="n">
        <v>4.8</v>
      </c>
    </row>
    <row r="18">
      <c r="A18" s="4" t="inlineStr">
        <is>
          <t>Stock-based compensation</t>
        </is>
      </c>
      <c r="B18" s="7" t="n">
        <v>17.3</v>
      </c>
      <c r="F18" s="7" t="n">
        <v>17.3</v>
      </c>
    </row>
    <row r="19">
      <c r="A19" s="4" t="inlineStr">
        <is>
          <t>Treasury stock acquired</t>
        </is>
      </c>
      <c r="B19" s="7" t="n">
        <v>-50.5</v>
      </c>
      <c r="J19" s="7" t="n">
        <v>-50.5</v>
      </c>
    </row>
    <row r="20">
      <c r="A20" s="4" t="inlineStr">
        <is>
          <t>Treasury stock reissued</t>
        </is>
      </c>
      <c r="B20" s="5" t="n">
        <v>0</v>
      </c>
      <c r="F20" s="7" t="n">
        <v>-2.9</v>
      </c>
      <c r="J20" s="7" t="n">
        <v>2.9</v>
      </c>
    </row>
    <row r="21">
      <c r="A21" s="4" t="inlineStr">
        <is>
          <t>Common stock dividends</t>
        </is>
      </c>
      <c r="B21" s="7" t="n">
        <v>-61.8</v>
      </c>
      <c r="G21" s="7" t="n">
        <v>-61.8</v>
      </c>
    </row>
    <row r="22">
      <c r="A22" s="4" t="inlineStr">
        <is>
          <t>Balance (in shares) at Mar. 31, 2020</t>
        </is>
      </c>
      <c r="E22" s="7" t="n">
        <v>154.5</v>
      </c>
    </row>
    <row r="23">
      <c r="A23" s="4" t="inlineStr">
        <is>
          <t>Balance at Mar. 31, 2020</t>
        </is>
      </c>
      <c r="B23" s="6" t="n">
        <v>1202.5</v>
      </c>
      <c r="E23" s="6" t="n">
        <v>1.6</v>
      </c>
      <c r="F23" s="7" t="n">
        <v>1169.3</v>
      </c>
      <c r="G23" s="7" t="n">
        <v>2135.1</v>
      </c>
      <c r="J23" s="7" t="n">
        <v>-2036.2</v>
      </c>
      <c r="K23" s="7" t="n">
        <v>-67.2</v>
      </c>
    </row>
    <row r="24">
      <c r="A24" s="4" t="inlineStr">
        <is>
          <t>Balance (in shares) at Jun. 30, 2020</t>
        </is>
      </c>
      <c r="B24" s="7" t="n">
        <v>154.5</v>
      </c>
      <c r="E24" s="7" t="n">
        <v>154.5</v>
      </c>
    </row>
    <row r="25">
      <c r="A25" s="4" t="inlineStr">
        <is>
          <t>Balance at Jun. 30, 2020</t>
        </is>
      </c>
      <c r="B25" s="6" t="n">
        <v>1346.5</v>
      </c>
      <c r="C25" s="6" t="n">
        <v>0.2</v>
      </c>
      <c r="E25" s="6" t="n">
        <v>1.6</v>
      </c>
      <c r="F25" s="7" t="n">
        <v>1178.5</v>
      </c>
      <c r="G25" s="7" t="n">
        <v>2302.6</v>
      </c>
      <c r="J25" s="7" t="n">
        <v>-2035.7</v>
      </c>
      <c r="K25" s="7" t="n">
        <v>-100.4</v>
      </c>
    </row>
    <row r="26">
      <c r="A26" s="3" t="inlineStr">
        <is>
          <t>Increase (Decrease) in Stockholders' Equity [Roll Forward]</t>
        </is>
      </c>
    </row>
    <row r="27">
      <c r="A27" s="4" t="inlineStr">
        <is>
          <t>Comprehensive income (loss)</t>
        </is>
      </c>
      <c r="B27" s="7" t="n">
        <v>363.5</v>
      </c>
      <c r="G27" s="7" t="n">
        <v>287.1</v>
      </c>
      <c r="K27" s="7" t="n">
        <v>76.40000000000001</v>
      </c>
    </row>
    <row r="28">
      <c r="A28" s="4" t="inlineStr">
        <is>
          <t>Stock option exercises</t>
        </is>
      </c>
      <c r="B28" s="7" t="n">
        <v>33.9</v>
      </c>
      <c r="F28" s="7" t="n">
        <v>33.9</v>
      </c>
    </row>
    <row r="29">
      <c r="A29" s="4" t="inlineStr">
        <is>
          <t>Stock-based compensation</t>
        </is>
      </c>
      <c r="B29" s="7" t="n">
        <v>46.1</v>
      </c>
      <c r="F29" s="7" t="n">
        <v>46.1</v>
      </c>
    </row>
    <row r="30">
      <c r="A30" s="4" t="inlineStr">
        <is>
          <t>Treasury stock acquired</t>
        </is>
      </c>
      <c r="B30" s="5" t="n">
        <v>-1</v>
      </c>
      <c r="J30" s="5" t="n">
        <v>-1</v>
      </c>
    </row>
    <row r="31">
      <c r="A31" s="4" t="inlineStr">
        <is>
          <t>Treasury stock reissued</t>
        </is>
      </c>
      <c r="B31" s="5" t="n">
        <v>0</v>
      </c>
      <c r="F31" s="7" t="n">
        <v>-17.2</v>
      </c>
      <c r="J31" s="7" t="n">
        <v>17.2</v>
      </c>
    </row>
    <row r="32">
      <c r="A32" s="4" t="inlineStr">
        <is>
          <t>Common stock dividends</t>
        </is>
      </c>
      <c r="B32" s="6" t="n">
        <v>-199.5</v>
      </c>
      <c r="G32" s="7" t="n">
        <v>-199.5</v>
      </c>
    </row>
    <row r="33">
      <c r="A33" s="4" t="inlineStr">
        <is>
          <t>Balance (in shares) at Mar. 31, 2021</t>
        </is>
      </c>
      <c r="B33" s="7" t="n">
        <v>154.5</v>
      </c>
      <c r="E33" s="7" t="n">
        <v>154.5</v>
      </c>
    </row>
    <row r="34">
      <c r="A34" s="4" t="inlineStr">
        <is>
          <t>Balance at Mar. 31, 2021</t>
        </is>
      </c>
      <c r="B34" s="6" t="n">
        <v>1589.3</v>
      </c>
      <c r="E34" s="6" t="n">
        <v>1.6</v>
      </c>
      <c r="F34" s="7" t="n">
        <v>1241.2</v>
      </c>
      <c r="G34" s="7" t="n">
        <v>2390.2</v>
      </c>
      <c r="J34" s="7" t="n">
        <v>-2019.6</v>
      </c>
      <c r="K34" s="7" t="n">
        <v>-24.1</v>
      </c>
    </row>
    <row r="35">
      <c r="A35" s="4" t="inlineStr">
        <is>
          <t>Balance (in shares) at Dec. 31, 2020</t>
        </is>
      </c>
      <c r="E35" s="7" t="n">
        <v>154.5</v>
      </c>
    </row>
    <row r="36">
      <c r="A36" s="4" t="inlineStr">
        <is>
          <t>Balance at Dec. 31, 2020</t>
        </is>
      </c>
      <c r="B36" s="5" t="n">
        <v>1434</v>
      </c>
      <c r="E36" s="6" t="n">
        <v>1.6</v>
      </c>
      <c r="F36" s="7" t="n">
        <v>1219.6</v>
      </c>
      <c r="G36" s="7" t="n">
        <v>2291.8</v>
      </c>
      <c r="J36" s="7" t="n">
        <v>-2021.8</v>
      </c>
      <c r="K36" s="7" t="n">
        <v>-57.1</v>
      </c>
    </row>
    <row r="37">
      <c r="A37" s="3" t="inlineStr">
        <is>
          <t>Increase (Decrease) in Stockholders' Equity [Roll Forward]</t>
        </is>
      </c>
    </row>
    <row r="38">
      <c r="A38" s="4" t="inlineStr">
        <is>
          <t>Comprehensive income (loss)</t>
        </is>
      </c>
      <c r="B38" s="7" t="n">
        <v>198.1</v>
      </c>
      <c r="G38" s="5" t="n">
        <v>165</v>
      </c>
      <c r="K38" s="7" t="n">
        <v>33.1</v>
      </c>
    </row>
    <row r="39">
      <c r="A39" s="4" t="inlineStr">
        <is>
          <t>Stock option exercises</t>
        </is>
      </c>
      <c r="B39" s="7" t="n">
        <v>6.6</v>
      </c>
      <c r="F39" s="7" t="n">
        <v>6.6</v>
      </c>
    </row>
    <row r="40">
      <c r="A40" s="4" t="inlineStr">
        <is>
          <t>Stock-based compensation</t>
        </is>
      </c>
      <c r="B40" s="7" t="n">
        <v>17.6</v>
      </c>
      <c r="F40" s="7" t="n">
        <v>17.6</v>
      </c>
    </row>
    <row r="41">
      <c r="A41" s="4" t="inlineStr">
        <is>
          <t>Treasury stock acquired</t>
        </is>
      </c>
      <c r="B41" s="7" t="n">
        <v>-0.3</v>
      </c>
      <c r="J41" s="7" t="n">
        <v>-0.3</v>
      </c>
    </row>
    <row r="42">
      <c r="A42" s="4" t="inlineStr">
        <is>
          <t>Treasury stock reissued</t>
        </is>
      </c>
      <c r="B42" s="5" t="n">
        <v>0</v>
      </c>
      <c r="F42" s="7" t="n">
        <v>-2.5</v>
      </c>
      <c r="J42" s="7" t="n">
        <v>2.5</v>
      </c>
    </row>
    <row r="43">
      <c r="A43" s="4" t="inlineStr">
        <is>
          <t>Common stock dividends</t>
        </is>
      </c>
      <c r="B43" s="6" t="n">
        <v>-66.59999999999999</v>
      </c>
      <c r="G43" s="7" t="n">
        <v>-66.59999999999999</v>
      </c>
    </row>
    <row r="44">
      <c r="A44" s="4" t="inlineStr">
        <is>
          <t>Balance (in shares) at Mar. 31, 2021</t>
        </is>
      </c>
      <c r="B44" s="7" t="n">
        <v>154.5</v>
      </c>
      <c r="E44" s="7" t="n">
        <v>154.5</v>
      </c>
    </row>
    <row r="45">
      <c r="A45" s="4" t="inlineStr">
        <is>
          <t>Balance at Mar. 31, 2021</t>
        </is>
      </c>
      <c r="B45" s="6" t="n">
        <v>1589.3</v>
      </c>
      <c r="E45" s="6" t="n">
        <v>1.6</v>
      </c>
      <c r="F45" s="6" t="n">
        <v>1241.2</v>
      </c>
      <c r="G45" s="6" t="n">
        <v>2390.2</v>
      </c>
      <c r="J45" s="6" t="n">
        <v>-2019.6</v>
      </c>
      <c r="K45" s="6" t="n">
        <v>-24.1</v>
      </c>
    </row>
    <row r="46"/>
    <row r="47">
      <c r="A47" s="4" t="inlineStr">
        <is>
          <t>[1]</t>
        </is>
      </c>
      <c r="B47" s="4" t="inlineStr">
        <is>
          <t>Primarily reflects the adoption of accounting standards as described in Note 2, “New Accounting Pronouncements.”</t>
        </is>
      </c>
    </row>
  </sheetData>
  <mergeCells count="47">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K46"/>
    <mergeCell ref="B47:K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Treasury stock acquired (less than) (in shares)</t>
        </is>
      </c>
      <c r="B4" s="5" t="n">
        <v>100000</v>
      </c>
      <c r="C4" s="5" t="n">
        <v>400000</v>
      </c>
      <c r="D4" s="5" t="n">
        <v>100000</v>
      </c>
      <c r="E4" s="5" t="n">
        <v>400000</v>
      </c>
    </row>
    <row r="5">
      <c r="A5" s="4" t="inlineStr">
        <is>
          <t>Treasury stock reissued (in shares)</t>
        </is>
      </c>
      <c r="B5" s="5" t="n">
        <v>100000</v>
      </c>
      <c r="C5" s="5" t="n">
        <v>100000</v>
      </c>
      <c r="D5" s="5" t="n">
        <v>800000</v>
      </c>
      <c r="E5" s="5" t="n">
        <v>600000</v>
      </c>
    </row>
    <row r="6">
      <c r="A6" s="4" t="inlineStr">
        <is>
          <t>Common stock dividends (in dollars per share)</t>
        </is>
      </c>
      <c r="B6" s="10" t="n">
        <v>0.575</v>
      </c>
      <c r="C6" s="9" t="n">
        <v>0.54</v>
      </c>
      <c r="D6" s="10" t="n">
        <v>1.725</v>
      </c>
      <c r="E6" s="9" t="n">
        <v>1.6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0:37:57Z</dcterms:created>
  <dcterms:modified xmlns:dcterms="http://purl.org/dc/terms/" xmlns:xsi="http://www.w3.org/2001/XMLSchema-instance" xsi:type="dcterms:W3CDTF">2021-05-04T10:37:57Z</dcterms:modified>
</cp:coreProperties>
</file>